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Recent Accounting Pronouncement" sheetId="8" state="visible" r:id="rId8"/>
    <sheet xmlns:r="http://schemas.openxmlformats.org/officeDocument/2006/relationships" name="Related Party Balances" sheetId="9" state="visible" r:id="rId9"/>
    <sheet xmlns:r="http://schemas.openxmlformats.org/officeDocument/2006/relationships" name="Commitments and Contingencies" sheetId="10" state="visible" r:id="rId10"/>
    <sheet xmlns:r="http://schemas.openxmlformats.org/officeDocument/2006/relationships" name="Outstanding Debt" sheetId="11" state="visible" r:id="rId11"/>
    <sheet xmlns:r="http://schemas.openxmlformats.org/officeDocument/2006/relationships" name="Derivative Liabilit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Nature of Operations and Summ15" sheetId="15" state="visible" r:id="rId15"/>
    <sheet xmlns:r="http://schemas.openxmlformats.org/officeDocument/2006/relationships" name="Outstanding Debt (Tables)" sheetId="16" state="visible" r:id="rId16"/>
    <sheet xmlns:r="http://schemas.openxmlformats.org/officeDocument/2006/relationships" name="Derivative Liabilities (Tables)" sheetId="17" state="visible" r:id="rId17"/>
    <sheet xmlns:r="http://schemas.openxmlformats.org/officeDocument/2006/relationships" name="Stockholder's Equity (Tables)" sheetId="18" state="visible" r:id="rId18"/>
    <sheet xmlns:r="http://schemas.openxmlformats.org/officeDocument/2006/relationships" name="Nature of Operations and Summ19" sheetId="19" state="visible" r:id="rId19"/>
    <sheet xmlns:r="http://schemas.openxmlformats.org/officeDocument/2006/relationships" name="Going Concern (Details Narrativ" sheetId="20" state="visible" r:id="rId20"/>
    <sheet xmlns:r="http://schemas.openxmlformats.org/officeDocument/2006/relationships" name="Related Party Balances (Details" sheetId="21" state="visible" r:id="rId21"/>
    <sheet xmlns:r="http://schemas.openxmlformats.org/officeDocument/2006/relationships" name="Commitments and Contingencies (" sheetId="22" state="visible" r:id="rId22"/>
    <sheet xmlns:r="http://schemas.openxmlformats.org/officeDocument/2006/relationships" name="Outstanding Debt (Details Narra" sheetId="23" state="visible" r:id="rId23"/>
    <sheet xmlns:r="http://schemas.openxmlformats.org/officeDocument/2006/relationships" name="Outstanding Debt - Schedule of " sheetId="24" state="visible" r:id="rId24"/>
    <sheet xmlns:r="http://schemas.openxmlformats.org/officeDocument/2006/relationships" name="Derivative Liabilities - Schedu" sheetId="25" state="visible" r:id="rId25"/>
    <sheet xmlns:r="http://schemas.openxmlformats.org/officeDocument/2006/relationships" name="Derivative Liabilities - Sche26" sheetId="26" state="visible" r:id="rId26"/>
    <sheet xmlns:r="http://schemas.openxmlformats.org/officeDocument/2006/relationships" name="Stockholder's Equity (Details N" sheetId="27" state="visible" r:id="rId27"/>
    <sheet xmlns:r="http://schemas.openxmlformats.org/officeDocument/2006/relationships" name="Stockholder's Equity - Schedule"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20">
  <si>
    <t>Document and Entity Information - shares</t>
  </si>
  <si>
    <t>3 Months Ended</t>
  </si>
  <si>
    <t>Mar. 31, 2018</t>
  </si>
  <si>
    <t>May 16, 2018</t>
  </si>
  <si>
    <t>Document And Entity Information</t>
  </si>
  <si>
    <t>Entity Registrant Name</t>
  </si>
  <si>
    <t>Sunstock,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SSOK</t>
  </si>
  <si>
    <t>Document Fiscal Period Focus</t>
  </si>
  <si>
    <t>Q1</t>
  </si>
  <si>
    <t>Document Fiscal Year Focus</t>
  </si>
  <si>
    <t>Balance Sheets - USD ($)</t>
  </si>
  <si>
    <t>Dec. 31, 2017</t>
  </si>
  <si>
    <t>Current assets</t>
  </si>
  <si>
    <t>Cash</t>
  </si>
  <si>
    <t>Inventory - products</t>
  </si>
  <si>
    <t>Inventory - silver</t>
  </si>
  <si>
    <t>Prepaid services</t>
  </si>
  <si>
    <t xml:space="preserve"> </t>
  </si>
  <si>
    <t>Prepaid expenses</t>
  </si>
  <si>
    <t>Total Current Assets</t>
  </si>
  <si>
    <t>Property and equipment-net</t>
  </si>
  <si>
    <t>Total assets</t>
  </si>
  <si>
    <t>Current liabilities</t>
  </si>
  <si>
    <t>Accounts payable and accrued expenses</t>
  </si>
  <si>
    <t>Loan payable to officer</t>
  </si>
  <si>
    <t>Convertible notes payable, net of discount</t>
  </si>
  <si>
    <t>Derivative liability - conversion feature</t>
  </si>
  <si>
    <t>Total Current Liabilities</t>
  </si>
  <si>
    <t>Total liabilities</t>
  </si>
  <si>
    <t>Commitments and contingencies</t>
  </si>
  <si>
    <t>Stockholders' deficit</t>
  </si>
  <si>
    <t>Preferred stock; $0.0001 par value, 20,000,000 shares authorized; zero shares issued and outstanding</t>
  </si>
  <si>
    <t>Common stock, $0.0001 par value, 300,000,000 shares authorized; 51,503,638 and 47,853,638 shares issued and outstanding as of March 31, 2018 and December 31, 2017, respectively</t>
  </si>
  <si>
    <t>Additional paid - 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7</t>
  </si>
  <si>
    <t>Income Statement [Abstract]</t>
  </si>
  <si>
    <t>Revenues</t>
  </si>
  <si>
    <t>Cost of revenue</t>
  </si>
  <si>
    <t>Gross profit</t>
  </si>
  <si>
    <t>Operating expenses</t>
  </si>
  <si>
    <t>Professional fees</t>
  </si>
  <si>
    <t>Compensation</t>
  </si>
  <si>
    <t>Other operating expenses</t>
  </si>
  <si>
    <t>Operating loss</t>
  </si>
  <si>
    <t>Other income (expense):</t>
  </si>
  <si>
    <t>Unrealized gain (loss) on investments in precious metals</t>
  </si>
  <si>
    <t>Interest expense</t>
  </si>
  <si>
    <t>Changes in fair value of derivative liability</t>
  </si>
  <si>
    <t>Loss before income tax</t>
  </si>
  <si>
    <t>Income tax</t>
  </si>
  <si>
    <t>Net loss</t>
  </si>
  <si>
    <t>Loss per share - basic and diluted</t>
  </si>
  <si>
    <t>Weighted average number of common shares outstanding - basic and diluted</t>
  </si>
  <si>
    <t>Condensed Statements of Cash Flows (Unaudited) - USD ($)</t>
  </si>
  <si>
    <t>OPERATING ACTIVITIES</t>
  </si>
  <si>
    <t>Adjustments to reconcile net loss to net cash used in operating activities</t>
  </si>
  <si>
    <t>Realized gain on marketable securities, net</t>
  </si>
  <si>
    <t>Change in fair value of derivative liability</t>
  </si>
  <si>
    <t>Unrealized gain on investment in precious metals</t>
  </si>
  <si>
    <t>Depreciation</t>
  </si>
  <si>
    <t>Penalty expense for note payable default provisions</t>
  </si>
  <si>
    <t>Amortization of debt discount and issuance costs</t>
  </si>
  <si>
    <t>Common stock issued for services including amortization of prepaid consulting</t>
  </si>
  <si>
    <t>Changes in operating assets and liabilities</t>
  </si>
  <si>
    <t>Inventories - products</t>
  </si>
  <si>
    <t>Prepaid expenses &amp; services</t>
  </si>
  <si>
    <t>Net cash used in operating activities</t>
  </si>
  <si>
    <t>INVESTING ACTIVITIES</t>
  </si>
  <si>
    <t>Inventories - silver</t>
  </si>
  <si>
    <t>Cash provided by (used in) investing activities</t>
  </si>
  <si>
    <t>FINANCING ACTIVITIES</t>
  </si>
  <si>
    <t>Proceeds from convertible notes payable</t>
  </si>
  <si>
    <t>Proceeds from note payable from officer</t>
  </si>
  <si>
    <t>Net cash provided by financing activities</t>
  </si>
  <si>
    <t>Net change in cash</t>
  </si>
  <si>
    <t>Cash, beginning of period</t>
  </si>
  <si>
    <t>Cash, end of period</t>
  </si>
  <si>
    <t>SUPPLEMENTAL DISCLOSURE OF CASH FLOW ACTIVITIES:</t>
  </si>
  <si>
    <t>Interest</t>
  </si>
  <si>
    <t>Income taxes</t>
  </si>
  <si>
    <t>SUPPLEMENTAL DISCLOSURE OF NON-CASH</t>
  </si>
  <si>
    <t>Common stock issued as prepaid consulting</t>
  </si>
  <si>
    <t>Shares issued under stock subscription receivable</t>
  </si>
  <si>
    <t>Conversion of notes payable and accrued interest common stock</t>
  </si>
  <si>
    <t>Nature of Operations and Summary of Significant Accounting Policies</t>
  </si>
  <si>
    <t>Accounting Policies [Abstract]</t>
  </si>
  <si>
    <t>NOTE 1 - NATURE OF OPERATIONS AND SUMMARY
OF SIGNIFICANT ACCOUNTING POLICIES NATURE OF OPERATIONS Sunstock, Inc. (formerly known as Sandgate
Acquisition Corporation) (“Sunstock” or “the Company”) was incorporated on July 23, 2012 under the laws
of the State of Delaware to engage in any lawful corporate undertaking, including, but not limited to, selected mergers and acquisitions.
Sunstock operations to date have been limited to issuing shares of its common stock. Sunstock may attempt to locate and negotiate
with a business entity for the combination of that target company with Sunstock, (See Note 9).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Sunstock will be successful in locating or negotiating
with any target company. In December 2014, the Company purchased 100
ounces of silver. In 2015, the Company purchased additional precious metals for $302,429 and shifting more of its capital to the
acquisition of precious metals. The Company holds physical coins and bullion rather than contracts for delivery of precious metals
or certificates. In time of economic crisis, there may be no guarantee of the delivery of precious metals as contracts and certificates
may exceed available stock. Currently, the Company anticipates holding
its precious metals as a long-term investment. Depending on market conditions, the Company anticipates holding its silver holdings
until the market price exceeds $50. Likewise, the Company does not plan to sell its gold holdings unless the market price exceeds
$2,500. BASIS OF PRESENTATION The condensed balance sheet as of December
31, 2017, which has been derived from audited financial statements and the interim unaudited condensed financial statements as
of March 31, 2018 and 2017 have been prepared in accordance with Accounting Principles Generally Accepted in the United States
of America (U.S. GAAP) for interim financial information and with the instructions to Securities and Exchange Commission (“SEC”)
Form 10-Q and Article 8 of SEC Regulation S-X. These condensed financial statements do not include all the information and footnotes
required by U.S. GAAP for complete financial statements. Therefore, these unaudited condensed financial statements should be read
in conjunction with the Company’s audited financial statements and notes thereto for the year ended December 31, 2017, included
in the Company’s Form 10-K. The condensed financial statements included
herein as of and for the three months ended March 31, 2018 and 2017 are unaudited; however, they contain all normal recurring accruals
and adjustments that, in the opinion of the Company’s management, are necessary to present fairly the condensed financial
position of the Company as of March 31, 2018, and the condensed cash flows for the three months ended March 31, 2018 and 2017.
The results of operations for three months ended March 31, 2018 are not necessarily indicative of the results to be expected for
the full year or any future interim period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but are not limited to valuation of marketable securities, and derivative liabilities,
realizability of inventories and value of stock-based transactions. INVENTORIES Inventories consist of merchandise for sale
and are stated at the lower of cost or market determined on a first-in, first-out (FIFO) method. When a purchase contains multiple
copies of the same item, they are stated at average cost. Inventories – silver consists primarily
of silver and small amounts of gold held for sale and are stated at cost. Currently, the Company anticipates holding its precious
metals as a long-term investment. Depending on market conditions, the Company anticipates holding its silver holdings until the
market price exceeds $50. Likewise, the Company does not plan to sell its gold holdings unless the market price exceeds $2,500.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REVENUE RECOGNITION On January 1, 2018, the Company adopted FASB
Accounting Standards Codification (“ASC”) Topic 606, Revenue from Contracts with Customers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ASC 605”). The
adoption of the new revenue recognition guidance was immaterial to our condensed consolidated statements of operations, balance
sheet, and cash flows as of and for the three months ended March 31, 2018. The Company’s principal activities from
which it generates revenue are product sales and precious metals appreciation. Revenue is measured based on consideration
specified in the sale with a customer. A sale with a customer exists when we enter into an offer to sell with a customer. The sale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sales reflect buyers and sellers offer and acceptance to terms and conditions of the sale. Consideration
is typically paid via credit card or cash before our products leave the store. For retailers, distributors and wholesalers,
we do not offer a right of return or refund and revenue is recognized at the time products are sold to customers. In all cases,
judgment is required in estimating these reserves. Actual claims for returns could be materially different from the estimates.
There was no reserve for sales returns and allowances, at March 31, 2018 and December 31, 2017, respectively. The Company recognizes revenue when it satisfies
a performance obligation in a contract by transferring control over a product to a customer when product is sold. Taxes assessed
by a governmental authority that are both imposed on and concurrent with a specific revenue-producing transaction, that are collected
by it from a customer, are excluded from revenue. Shipping and handling costs associated with outbound freight after control over
a product has transferred to a customer are accounted for as a fulfillment cost and are included in cost of product sales EARNINGS (LOSS) PER COMMON SHARE Basic earnings (loss) per share represents
income (loss) available to common stockholders divided by the weighted-average number of common shares outstanding during the period
which excluded unvested restricted stock.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As of March 31, 2018, there were no potentially
dilutive shares that were excluded from the diluted earnings (loss) per share as their effect would have been antidilutive for
each of the periods presented. STOCK BASED COMPENSATION ASC 718 “Compensation - Stock Compensation”
prescribes accounting and reporting standards for all stock-based payment awards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is recognized as a liability; otherwise, the transaction is recognized as equity.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In July 2017, the FASB issued ASU No. 2017-11,
which eliminates the requirement to classify financial instruments as derivative liabilities simply because they have down round
pricing protection. The Company has often issued warrants with down round pricing protection as part of its financing activities.
Currently, the Company has convertible notes payable and warrants with down round pricing protection that are classified as derivative
liabilities. The Company revalues these warrant tranches each reporting period and records the valuation differences as a component
of other income in the statement of operations. The adoption of this ASU will allow the Company to classify its remaining warrant
derivatives as equity and future warrants that might be issued by the Company with down round price protection will qualify as
equity rather than derivative liability for balance sheet presentation purposes. This ASU is effective for annual periods beginning
after December 15, 2018, and early adoption is permitted. The Company is determining the financial impact of this ASU. Fair Value Measure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ompany’s financial instruments consist
of cash, accounts payable, accrued expenses, notes payable and convertible notes payable. The carrying value for all such instruments
approximates fair value due to the short-term nature of the instruments. The Company uses Level 3 of the fair value
hierarchy to measure the fair value of the derivative liabilities and revalues its derivative convertible notes at every reporting
period and recognizes gains or losses in the statements of operations that are attributable to the change in the fair value of
the derivative convertible notes, preferred stock and warrant liabilities.</t>
  </si>
  <si>
    <t>Going Concern</t>
  </si>
  <si>
    <t>Organization, Consolidation and Presentation of Financial Statements [Abstract]</t>
  </si>
  <si>
    <t>NOTE 2 - GOING CONCERN The Company has not posted operating income
since inception. It has an accumulated deficit of approximately $44,000,000 as of March 31, 2018. These matters raise substantial
doubt about the Company’s ability to continue as a going concern. The Company’s continuation as a going concern is
dependent on its ability to generate sufficient cash flows from operations to meet its obligations, which it has not been able
to accomplish to date, and /or obtain additional financing from its stockholders and/or other third parties. These condensed financial statements have been
prepared on a going concern basis, which implies the Company will continue to meet its obligations and continue its operations
for the next year. The continuation of the Company as a going concern is dependent upon financial support from its stockholders,
the ability of the Company to obtain necessary equity financing to continue operations, successfully locating and negotiating with
an acquisition target. There is no assurance that the Company will
ever be profitable. The condensed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New Accounting Pronouncements and Changes in Accounting Principles [Abstract]</t>
  </si>
  <si>
    <t>NOTE 3 - RECENT ACCOUNTING PRONOUNCEMENTS In May 2014, the Financial Accounting Standards
Board (“FASB”) issued Accounting Standards Updates (“ASU”) No. 2014-09. “Revenue from Contracts with
Customers.” This new standard will replace the existing revenue recognition guidance in U.S. GAAP. The core principle of
the ASU is the recognition of revenue for the transfer of goods and services equal to the amount an entity expects to receive for
those goods and services. This ASU requires additional disclosures about the nature, amount, timing and uncertainty of revenue
and cash flows arising from customer contracts, including significant judgments and estimates and changes in those estimates. For
public entities, the amendments in this update are effective for annual reporting periods beginning after December 15, 2017, including
interim periods within that reporting period. While we are still currently assessing the impact of the new standard, our revenue
is generated from the sale of finished product to customers. Those sales predominantly contain a single delivery element and revenue
is recognized at a single point in time when ownership, risks and rewards transfer. The timing of revenue recognition for these
product sales are not materially impacted by the new standard. We will update certain disclosures, as applicable to meet the requirements
of the new guidance. In February 2016, the FASB issued ASU No.
2016-02, “Leases (Topic 84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the Company’s financial statements.</t>
  </si>
  <si>
    <t>Related Party Balances</t>
  </si>
  <si>
    <t>Related Party Transactions [Abstract]</t>
  </si>
  <si>
    <t>NOTE 4 - RELATED PARTY BALANCES During the year ended December 31, 2017, the
Company was provided a non-interest bearing, non-secured line of credit by a shareholder for up to $30,000. The line is due on
demand. At March 31, 2018 and year ended December 31, 2017, the Company had net borrowings of approximately $0 and $0, respectively,
and is still available to draw down. See Note 7 for shares of stock issued to related parties. During the quarter ended June 30, 2017, the
Company entered a 19-month lease with the parents of Jason Chang for Corporate office space at $1,200 per month running through
December 2018. During the three months ended March 31, 2018,
the Company borrowed $150,000 from its CEO. The borrowings are due on demand, are non-interest bearing and are unsecured. The officers of the Company do not receive
a fixed salary. During the three months ended March 31, 2018 and 2017 the Company paid approximately $25,000 and $20,000
to the CEO as compensation.</t>
  </si>
  <si>
    <t>Commitments and Contingencies</t>
  </si>
  <si>
    <t>Commitments and Contingencies Disclosure [Abstract]</t>
  </si>
  <si>
    <t>NOTE 5 - COMMITMENTS AND CONTINGIENCIES The Company entered into a lease agreement
in December 2015 for 2,700 square feet of retail shop space to replace their previous location below. The lease requires combined
monthly payments of base rent of $1,950 for six months beginning January 2015 with an option for an additional one year running
through June of 2017. This lease is currently on a month to month basis at March 31, 2018. During January of 2018, the Company entered
into a three-month consulting agreement with PAG Group, LLC., to help develop business growth opportunities through March 2018
for $29,000.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Management believes the outcomes of currently pending claims are not likely to have a material effect on our
consolidated financial position and results of operation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About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The Company entered into a lease agreement in December 2015 for 2,700 square feet of retail shop space. The lease requires
combined monthly payments of base rent of $1,950 for six months beginning January 2015 with an option for an additional one year
running through June of 2017. Currently the Company is on a month to month agreement. Historically, the Company has not been obligated
nor incurred any payments for these obligations and, therefore, no liabilities have been recorded for these indemnities and guarantees
in the accompanying balance sheet.</t>
  </si>
  <si>
    <t>Outstanding Debt</t>
  </si>
  <si>
    <t>Debt Disclosure [Abstract]</t>
  </si>
  <si>
    <t>NOTE 6 – OUTSTSANDING DEBT Convertible notes payable are as follows as
of March 31, 2018:
Outstanding as of March 31, 2018 Debt Discount Net Amount Interest rate Accrued Interest
Maturity Maturity
Auctus May 24, 2017 $ 131,999 $ - $ 131,999 12 % $ 2,481 February 18, 2018
EMA June 5, 2017 83,852 $ (14,240 ) 69,612 10 % 9,120 June 5, 2018
Auctus October 11, 2017 85,000 (27,697 ) 57,303 12 % 4,845 October 11, 2018
EMA October 11, 2017 85,000 (45,178 ) 39,822 12 % 4,810 October 11, 2018
Power Up October 21, 2017 108,000 (46,839 ) 61,161 12 % 5,610 October 21, 2018
Crown Bridge December 8, 2017 65,000 (45,034 ) 19,966 8 % 1,610 December 8, 2018
Power Up December 21, 2017 53,000 (34,032 ) 18,968 12 % 1,778 September 30, 2018
$ 611,851 $ (213,020 ) $ 398,831 - $ 30,254 -
Derivative liability $ 924,151 During the three months ended March 31, 2018,
interest expense includes approximately $175,000 of amortized debt discount and approximately $45,000 in connection with increased
principal and accrued interest upon default of a note payable. On May 24, 2017, the Company entered a Convertible
Promissory Note with Auctus Fund, LLC., (“Auctus”) in the principle amount of $112,250 (the “Auctus Note”)
The Auctus Note bears interest at the rate of 12% per annum (24% upon an event of default) and was due and payable on February
24, 2018. The note is currently in default. The principle amount of the Auctus Note and all accrued interest is convertible at
the option of the holder at the lower of (a) 55% multiplied by the average of the two lowest trading prices during the 25 trading
days prior to the date of the note and (b) 55%, (a 45% discount) multiplied by the average market price (the trading period preceding
25 days of the conversion date). The variable conversion term was a derivative liability and the Company recorded approximately
$100,000 of debt discount upon issuance. The prepayment amount ranges from 135% to 140% of the outstanding principle plus accrued
interest of the note, depending on when such prepayment is made. In addition, the Company recognized issuance costs of $12,750
on the funding date and amortized such costs as interest expense over the term of the note. On June 5, 2017, the Company entered a Convertible
Promissory Note with EMA Financial, LLC., (“EMA”) in the principle amount of $115,000 (the “EMA Note”).
The EMA Note bears interest at the rate of 10% per annum (24% upon an event of default) and is due and payable on June 5, 2018.
The principle amount of the EMA Note and all accrued interest is convertible at the option of the holder at the lower of (a) the
closing sales price 50% and (b) (a 50% discount) multiplied by the average market price (the trading period preceding 25 days of
the conversion date) or the closing bid price. The variable conversion term was a derivative liability, see Note 7, and the Company
recorded approximately $115,000 of debt discount upon issuance and is amortizing such costs to interest expense over the term of
the note. The prepayment amount ranges from 135% to 150% of the outstanding principle plus accrued interest of the note, depending
on when such prepayment is made. In addition, the Company recognized issuance costs of $15,000 on the funding date and is amortizing
such costs as interest expense over the term of the note. On October 11, 2017, Sunstock, Inc. (the “Company”
or “we”) entered into a securities purchase agreement (“SPA AUC”) with Auctus Fund, LLC, upon the terms
and subject to the conditions of SPA3, we issued a convertible promissory note in the principal amount of $85,000.00 (the “Note”)
to Auctus. The Company received proceeds of $77,000.00 in cash from Auctus. Interest accrues on the outstanding principal amount
of the Note at the rate of subject 12% per year. The Note is due and payable on July 11, 2018. The Note is convertible into common
stock, subject to Rule 144, at any time after the issue date, at the lower of (i) the closing sale price of the common stock on
the on the trading day immediately preceding the closing date, and (ii) 50% of the lowest sale price for the common stock during
the two (2) lowest trading days during the twenty-five (25) Trading Day period ending on the last complete Trading Day prior to
the Conversion Date. The variable conversion term was a derivative liability and the Company recorded approximately $74,000 of
debt discount upon issuance, which is being amortized to interest expense over the life of the note Regarding the Note, the Company
paid Auctus $8,000 for its expenses and legal fees. On October 11, 2017, the “Company”
entered into a securities purchase agreement (“SPA4”) with EMA Financial, LLC (“EMA2), upon the terms and subject
to the conditions of SPA4, we issued a convertible promissory note in the principal amount of $85,000.00 (the “Note4 to EMA.
The Company received proceeds of $79,395.00 in cash from EMA2. Interest accrues on the outstanding principal amount of the Note4
at the rate of 10% per year. The Note4 is due and payable on October 11, 2018. The Note4 is convertible into common stock, subject
to Rule 144, at any time after the issue date, at the lower of (i) the closing sale price of the common stock on the on the trading
day immediately preceding the closing date, and (ii) 50% of the lowest sale price for the common stock during the twenty (25) consecutive
trading days immediately preceding the conversion date. The variable conversion term was a derivative liability and the Company
recorded approximately $85,000 of debt discount upon issuance, which is being amortized to interest expense over the life of the
note. If the closing sale price at any time fall below $0.17 or less. (as appropriately and equitably adjusted for stock splits,
stock dividends, stock contributions and similar events), then such 50% figure mentioned above shall be reduced to 35%. In connection
with the Note2, the Company paid EMA2 $5,000 for its expenses and legal fees. On October 24, 2017, the “Company”
entered into a securities purchase agreement (“SPA5”) with Powerup Lending Group, LTD (“POWER), upon the terms
and subject to the conditions of SPA5, we issued a convertible promissory note in the principal amount of $108,000.00 (the “Note5”)
to POWER. The Company received proceeds of $108,000 in cash from POWER. Interest accrues on the outstanding principal amount of
the Note3 at the rate of 12% per year. The Note3 is due and payable on July 30, 2018. The Note5 is convertible into common stock,
subject to Rule 144, at any time after the issue date, at the lower of (i) the closing sale price of the common stock on the on
the trading day immediately preceding the closing date, and (ii) 61% of the lowest sale price for the common stock during the twenty
(20) consecutive trading days immediately preceding the conversion date. The variable conversion term was a derivative liability
and the Company recorded approximately $108,000 of debt discount upon issuance, which is being amortized to interest expense over
the life of the note. If the closing sale price at any time fall below $0.17 or less. (as appropriately and equitably adjusted
for stock splits, stock dividends, stock contributions and similar events), then such 69% figure mentioned above shall be reduced
to 35%. In connection with the Note5, the Company paid POWER $5,000 for its expenses and legal fees. On December 8, 2017, the “Company”
entered into a securities purchase agreement (“SPA3”) with Crown Bridge Partners, LLC (“CROWN), upon the terms
and subject to the conditions of SPA6, we issued a convertible promissory note in the principal amount of $65,000.00 (the “Note6”)
to CROWN. The Company received proceeds of $56,000 in cash from CROWN. Interest accrues on the outstanding principal amount of
the Note6 at the rate of 8% per year. The Note6 is due and payable on December 8, 2018. The Note6 is convertible into common stock,
subject to Rule 144, at any time after the issue date, at the lower of (i) the closing sale price of the common stock on the on
the trading day immediately preceding the closing date, and (ii) 55% of the lowest sale price for the common stock during the twenty
(25) consecutive trading days immediately preceding the conversion date. If the closing sale price at any time fall below $0.10
or less. (as appropriately and equitably adjusted for stock splits, stock dividends, stock contributions and similar events), then
such 55% figure mentioned above shall be reduced to 45%. The variable conversion term was a derivative liability and the Company
recorded approximately $65,000 of debt discount upon issuance, which is being amortized to interest expense over the life of the
note. In connection with the Note6, the Company paid CROWN $9,000 for its expenses and legal fees. On December 21, 2017, the “Company”
entered into a securities purchase agreement (“SPA7”) with Powerup Lending Group, LTD (“POWER2), upon the terms
and subject to the conditions of SPA7 we issued a convertible promissory note in the principal amount of $53,000.00 (the “Note7”)
to POWER2. The Company received proceeds of $50,000 in cash from POWER2. Interest accrues on the outstanding principal amount
of the Note7 at the rate of 12% per year. The Note7 is due and payable on September 30, 2018. The Note7 is convertible into common
stock, subject to Rule 144, at any time after the issue date, at the lower of (i) the closing sale price of the common stock on
the on the trading day immediately preceding the closing date, and (ii) 61% of the lowest sale price for the common stock during
the twenty (20) consecutive trading days immediately preceding the conversion date. If the closing sale price at any time fall
below $0.10 or less. (as appropriately and equitably adjusted for stock splits, stock dividends, stock contributions and similar
events), then such 61% figure mentioned above shall be reduced to 51%. In connection with the Note7, the Company paid POWER2 $3,000
for its expenses and legal fees.</t>
  </si>
  <si>
    <t>Derivative Liabilities</t>
  </si>
  <si>
    <t>Derivative Instruments and Hedging Activities Disclosure [Abstract]</t>
  </si>
  <si>
    <t xml:space="preserve">NOTE 7 – DERIVATIVE LIABILITIES The Company evaluates its debt instruments,
or other contracts to determine if those contracts or embedded components of those contracts qualify as derivatives to be separately
accounted for under the relevant sections of ASC Topic 815-40, Derivative Instruments and Hedging: Contracts in Entity’s
Own Equity Certain of the Company’s embedded conversion
features on debt are treated as derivatives for accounting purposes. The Company estimates the fair value of these embedded conversion
features using the Black-Scholes Merton option pricing model (“Black-Scholes”). Based on these provisions, the Company
has classified all conversion features and warrants as derivative liabilities at March 31, 2018.
For the three months ended March 31, 2018
Annual Dividend yield 0 %
Expected life (years) 0.75
Risk-free interest rate 2.09 %
Expected volatility 207 %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Certain of the embedded conversion features contain price protection or anti-dilution features
that result in these instruments being treated as derivatives. Accordingly, the Company has estimated the fair value of these embedded
conversion features using Black-Scholes with the following assumptions: The following table presents the changes in
fair value of our embedded conversion features measured at fair value on a recurring basis for nine months ended September 30,
2017:
Balance December 31, 2017 $ 1,009,896
Issuance of embedded conversion feature -
Change in fair value (85,745 )
Balance as of March 31, 2018 $ 924,151 </t>
  </si>
  <si>
    <t>Stockholder's Equity</t>
  </si>
  <si>
    <t>Equity [Abstract]</t>
  </si>
  <si>
    <t>NOTE 8 - STOCKHOLDER’S
EQUITY The Company is authorized to issue 8,000,000,000
shares of common stock and 20,000,000 shares of preferred stock. During the three months ended March 31, 2017,
the Company received $4,440 for the issuance of 306,000 shares of common stock. During the first quarter ended March 31, 2017
the Company issued 120,000 shares of Common Stock to a consultant for legal services to be rendered through February 28, 2018.
The fair value of the stock was determined to be $116,400, of which, $6,000 is included in subscription receivable, and the remaining
$110,400 was recorded as prepaid consulting. During the three months ended March 31, 2017, the Company amortized $9,200 to stock-based
compensation expense based on the vesting term. During the quarter ended March 31, 2017, the
company’s CEO, Jason Chang was awarded 11.5 million shares of the Company’s common stock for services valued at $11,253,250
of which $2,500 was received in the cash and the remaining $11,250,750 was recorded as stock-based compensation expense in the
accompanying statement of operations. The following table summarizes the restricted
stock activity during the quarter ended March 31, 2017:
Shares
Weighted-Average Remaining Vesting Life Weighted-Average Per Share Fair Value
(Years)
Balance, December 31, 2016 - - -
Granted 3,860,000 - $ 1.30
Balance, March 31, 2017 3,860,000 0.24 $ 1.30
Vested, end of period 2,911,250 - $ 1.29 Awards of restricted stock vest ratably over
the term of the respective employment agreements. As of March 31, 2017, the total unrecognized
compensation costs related to non-vested stock-based compensation arrangements was approximately $1,254,000 and the weighted average
period of years expected to recognize those costs was 0.24 years. There was no restricted stock activity during
the three months ended March 31, 2018. During the three months ended March 31, 2018,
the Company issued 3,650,000 shares of common stock to certain holders of convertible notes per those agreements for principal
and accrued interest of approximately $48,000.</t>
  </si>
  <si>
    <t>Subsequent Events</t>
  </si>
  <si>
    <t>Subsequent Events [Abstract]</t>
  </si>
  <si>
    <t>NOTE 9 - SUBSEQUENT EVENTS During April 2018 holders of Convertible notes converted approximately
$22,000 of principal, interest and conversion fees into 6,700,000 shares of the Company’s common stock.</t>
  </si>
  <si>
    <t>Nature of Operations and Summary of Significant Accounting Policies (Policies)</t>
  </si>
  <si>
    <t>Nature of Operations</t>
  </si>
  <si>
    <t>NATURE OF OPERATIONS Sunstock, Inc. (formerly known as Sandgate
Acquisition Corporation) (“Sunstock” or “the Company”) was incorporated on July 23, 2012 under the laws
of the State of Delaware to engage in any lawful corporate undertaking, including, but not limited to, selected mergers and acquisitions.
Sunstock operations to date have been limited to issuing shares of its common stock. Sunstock may attempt to locate and negotiate
with a business entity for the combination of that target company with Sunstock, (See Note 9).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Sunstock will be successful in locating or negotiating
with any target company. In December 2014, the Company purchased 100
ounces of silver. In 2015, the Company purchased additional precious metals for $302,429 and shifting more of its capital to the
acquisition of precious metals. The Company holds physical coins and bullion rather than contracts for delivery of precious metals
or certificates. In time of economic crisis, there may be no guarantee of the delivery of precious metals as contracts and certificates
may exceed available stock. Currently, the Company anticipates holding
its precious metals as a long-term investment. Depending on market conditions, the Company anticipates holding its silver holdings
until the market price exceeds $50. Likewise, the Company does not plan to sell its gold holdings unless the market price exceeds
$2,500.</t>
  </si>
  <si>
    <t>Basis of Presentation</t>
  </si>
  <si>
    <t>BASIS OF PRESENTATION The condensed balance sheet as of December
31, 2017, which has been derived from audited financial statements and the interim unaudited condensed financial statements as
of March 31, 2018 and 2017 have been prepared in accordance with Accounting Principles Generally Accepted in the United States
of America (U.S. GAAP) for interim financial information and with the instructions to Securities and Exchange Commission (“SEC”)
Form 10-Q and Article 8 of SEC Regulation S-X. These condensed financial statements do not include all the information and footnotes
required by U.S. GAAP for complete financial statements. Therefore, these unaudited condensed financial statements should be read
in conjunction with the Company’s audited financial statements and notes thereto for the year ended December 31, 2017, included
in the Company’s Form 10-K. The condensed financial statements included
herein as of and for the three months ended March 31, 2018 and 2017 are unaudited; however, they contain all normal recurring
accruals and adjustments that, in the opinion of the Company’s management, are necessary to present fairly the condensed
financial position of the Company as of March 31, 2018, and the condensed cash flows for the three months ended March 31, 2018
and 2017. The results of operations for three months ended March 31, 2018 are not necessarily indicative of the results to be
expected for the full year or any future interim periods.</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but are not limited to valuation of marketable securities, and derivative liabilities,
realizability of inventories and value of stock-based transactions.</t>
  </si>
  <si>
    <t>Inventories</t>
  </si>
  <si>
    <t>INVENTORIES Inventories consist of merchandise for sale
and are stated at the lower of cost or market determined on a first-in, first-out (FIFO) method. When a purchase contains multiple
copies of the same item, they are stated at average cost. Inventories – silver consists primarily
of silver and small amounts of gold held for sale and are stated at cost. Currently, the Company anticipates holding its precious
metals as a long-term investment. Depending on market conditions, the Company anticipates holding its silver holdings until the
market price exceeds $50. Likewise, the Company does not plan to sell its gold holdings unless the market price exceeds $2,500.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t>
  </si>
  <si>
    <t>Revenue Recognition</t>
  </si>
  <si>
    <t xml:space="preserve">REVENUE RECOGNITION On January 1, 2018, the Company adopted FASB
Accounting Standards Codification (“ASC”) Topic 606, Revenue from Contracts with Customers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ASC 605”). The
adoption of the new revenue recognition guidance was immaterial to our condensed consolidated statements of operations, balance
sheet, and cash flows as of and for the three months ended March 31, 2018. The Company’s principal activities from
which it generates revenue are product sales and precious metals appreciation. Revenue is measured based on consideration
specified in the sale with a customer. A sale with a customer exists when we enter into an offer to sell with a customer. The sale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sales reflect buyers and sellers offer and acceptance to terms and conditions of the sale. Consideration
is typically paid via credit card or cash before our products leave the store. For retailers, distributors and wholesalers,
we do not offer a right of return or refund and revenue is recognized at the time products are sold to customers. In all cases,
judgment is required in estimating these reserves. Actual claims for returns could be materially different from the estimates.
There was no reserve for sales returns and allowances, at March 31, 2018 and December 31, 2017, respectively. The Company recognizes revenue when it satisfies
a performance obligation in a contract by transferring control over a product to a customer when product is sold. Taxes assessed
by a governmental authority that are both imposed on and concurrent with a specific revenue-producing transaction, that are collected
by it from a customer, are excluded from revenue. Shipping and handling costs associated with outbound freight after control over
a product has transferred to a customer are accounted for as a fulfillment cost and are included in cost of product sales </t>
  </si>
  <si>
    <t>Earnings (Loss) Per Common Share</t>
  </si>
  <si>
    <t>EARNINGS (LOSS) PER COMMON SHARE Basic earnings (loss) per share represents
income (loss) available to common stockholders divided by the weighted-average number of common shares outstanding during the period
which excluded unvested restricted stock.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As of March 31, 2018, there were no potentially
dilutive shares that were excluded from the diluted earnings (loss) per share as their effect would have been antidilutive for
each of the periods presented.</t>
  </si>
  <si>
    <t>Stock Based Compensation</t>
  </si>
  <si>
    <t>STOCK BASED COMPENSATION ASC 718 “Compensation - Stock Compensation”
prescribes accounting and reporting standards for all stock-based payment awards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is recognized as a liability; otherwise, the transaction is recognized as equity.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In July 2017, the FASB issued ASU No. 2017-11,
which eliminates the requirement to classify financial instruments as derivative liabilities simply because they have down round
pricing protection. The Company has often issued warrants with down round pricing protection as part of its financing activities.
Currently, the Company has convertible notes payable and warrants with down round pricing protection that are classified as derivative
liabilities. The Company revalues these warrant tranches each reporting period and records the valuation differences as a component
of other income in the statement of operations. The adoption of this ASU will allow the Company to classify its remaining warrant
derivatives as equity and future warrants that might be issued by the Company with down round price protection will qualify as
equity rather than derivative liability for balance sheet presentation purposes. This ASU is effective for annual periods beginning
after December 15, 2018, and early adoption is permitted. The Company is determining the financial impact of this ASU. Fair Value Measure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ompany’s financial instruments consist
of cash, accounts payable, accrued expenses, notes payable and convertible notes payable. The carrying value for all such instruments
approximates fair value due to the short-term nature of the instruments. The Company uses Level 3 of the fair value
hierarchy to measure the fair value of the derivative liabilities and revalues its derivative convertible notes at every reporting
period and recognizes gains or losses in the statements of operations that are attributable to the change in the fair value of
the derivative convertible notes, preferred stock and warrant liabilities.</t>
  </si>
  <si>
    <t>Outstanding Debt (Tables)</t>
  </si>
  <si>
    <t>Schedule of Convertible Notes Payable</t>
  </si>
  <si>
    <t xml:space="preserve">Convertible notes payable are as follows as
of March 31, 2018:
Outstanding as of March 31, 2018 Debt Discount Net Amount Interest rate Accrued Interest
Maturity Maturity
Auctus May 24, 2017 $ 131,999 $ - $ 131,999 12 % $ 2,481 February 18, 2018
EMA June 5, 2017 83,852 $ (14,240 ) 69,612 10 % 9,120 June 5, 2018
Auctus October 11, 2017 85,000 (27,697 ) 57,303 12 % 4,845 October 11, 2018
EMA October 11, 2017 85,000 (45,178 ) 39,822 12 % 4,810 October 11, 2018
Power Up October 21, 2017 108,000 (46,839 ) 61,161 12 % 5,610 October 21, 2018
Crown Bridge December 8, 2017 65,000 (45,034 ) 19,966 8 % 1,610 December 8, 2018
Power Up December 21, 2017 53,000 (34,032 ) 18,968 12 % 1,778 September 30, 2018
$ 611,851 $ (213,020 ) $ 398,831 - $ 30,254 -
Derivative liability $ 924,151 </t>
  </si>
  <si>
    <t>Derivative Liabilities (Tables)</t>
  </si>
  <si>
    <t>Schedule of Fair Value Assumption</t>
  </si>
  <si>
    <t>The Company estimates the fair value of these
embedded conversion features using the Black-Scholes Merton option pricing model (“Black-Scholes”). Based on these
provisions, the Company has classified all conversion features and warrants as derivative liabilities at March 31, 2018.
For the three months ended March 31, 2018
Annual Dividend yield 0 %
Expected life (years) 0.75
Risk-free interest rate 2.09 %
Expected volatility 207 %</t>
  </si>
  <si>
    <t>Schedule of Fair Value of Embedded Conversion Features on Recurring Basis</t>
  </si>
  <si>
    <t xml:space="preserve">The following table presents the changes in
fair value of our embedded conversion features measured at fair value on a recurring basis for nine months ended September 30,
2017:
Balance December 31, 2017 $ 1,009,896
Issuance of embedded conversion feature -
Change in fair value (85,745 )
Balance as of March 31, 2018 $ 924,151 </t>
  </si>
  <si>
    <t>Stockholder's Equity (Tables)</t>
  </si>
  <si>
    <t>Schedule of Restricted Stock Activity</t>
  </si>
  <si>
    <t xml:space="preserve">The following table summarizes the restricted
stock activity during the quarter ended March 31, 2017:
Shares
Weighted-Average Remaining Vesting Life Weighted-Average Per Share Fair Value
(Years)
Balance, December 31, 2016 - - -
Granted 3,860,000 - $ 1.30
Balance, March 31, 2017 3,860,000 0.24 $ 1.30
Vested, end of period 2,911,250 - $ 1.29 </t>
  </si>
  <si>
    <t>Nature of Operations and Summary of Significant Accounting Policies (Details Narrative)</t>
  </si>
  <si>
    <t>1 Months Ended</t>
  </si>
  <si>
    <t>12 Months Ended</t>
  </si>
  <si>
    <t>Dec. 31, 2014oz</t>
  </si>
  <si>
    <t>Dec. 31, 2015USD ($)</t>
  </si>
  <si>
    <t>Mar. 31, 2018USD ($)</t>
  </si>
  <si>
    <t>Payments to acquire precious metals</t>
  </si>
  <si>
    <t>Silver [Member]</t>
  </si>
  <si>
    <t>Purchase of precious metals | oz</t>
  </si>
  <si>
    <t>Anticipates holding of metals until market price exceeds</t>
  </si>
  <si>
    <t>Gold [Member]</t>
  </si>
  <si>
    <t>Going Concern (Details Narrative) - USD ($)</t>
  </si>
  <si>
    <t>Related Party Balances (Details Narrative) - USD ($)</t>
  </si>
  <si>
    <t>Jun. 30, 2017</t>
  </si>
  <si>
    <t>Related Party Transaction [Line Items]</t>
  </si>
  <si>
    <t>Net borrowings</t>
  </si>
  <si>
    <t>Shareholder [Member]</t>
  </si>
  <si>
    <t>Line of credit facility maximum borrowing capacity</t>
  </si>
  <si>
    <t>Jason Chang [Member] | Through December 2018 [Member]</t>
  </si>
  <si>
    <t>Lease term</t>
  </si>
  <si>
    <t>19 months</t>
  </si>
  <si>
    <t>Office space monthly rent</t>
  </si>
  <si>
    <t>Chief Executive Officer [Member]</t>
  </si>
  <si>
    <t>Officers compensation</t>
  </si>
  <si>
    <t>Commitments and Contingencies (Details Narrative)</t>
  </si>
  <si>
    <t>30 Months Ended</t>
  </si>
  <si>
    <t>Jun. 30, 2017USD ($)</t>
  </si>
  <si>
    <t>Dec. 31, 2015ft²</t>
  </si>
  <si>
    <t>Operating rent expense, minimum rentals</t>
  </si>
  <si>
    <t>Lease Agreement [Member]</t>
  </si>
  <si>
    <t>Area of land | ft²</t>
  </si>
  <si>
    <t>PAG Group, LLC [Member] | Consulting Agreement [Member]</t>
  </si>
  <si>
    <t>Business development</t>
  </si>
  <si>
    <t>Outstanding Debt (Details Narrative)</t>
  </si>
  <si>
    <t>Dec. 21, 2017USD ($)Integer</t>
  </si>
  <si>
    <t>Dec. 08, 2017USD ($)Integer</t>
  </si>
  <si>
    <t>Oct. 24, 2017USD ($)Integer</t>
  </si>
  <si>
    <t>Oct. 11, 2017USD ($)Integer</t>
  </si>
  <si>
    <t>Jun. 05, 2017USD ($)Integer</t>
  </si>
  <si>
    <t>May 24, 2017USD ($)Integer</t>
  </si>
  <si>
    <t>Mar. 31, 2017USD ($)</t>
  </si>
  <si>
    <t>Amortization of debt discount</t>
  </si>
  <si>
    <t>Debt principal amount</t>
  </si>
  <si>
    <t>Convertible promissory note interest rate</t>
  </si>
  <si>
    <t>0.00%</t>
  </si>
  <si>
    <t>Proceeds from convertible debt</t>
  </si>
  <si>
    <t>Convertible Notes Payable [Member]</t>
  </si>
  <si>
    <t>Auctus Fund, LLC., [Member] | Securities Purchase Agreement Three [Member]</t>
  </si>
  <si>
    <t>12.00%</t>
  </si>
  <si>
    <t>Maturity date</t>
  </si>
  <si>
    <t>Jul. 11,
		2018</t>
  </si>
  <si>
    <t>Debt instrument conversion trading days | Integer</t>
  </si>
  <si>
    <t>Percentage of conversion, converted instrument</t>
  </si>
  <si>
    <t>50.00%</t>
  </si>
  <si>
    <t>Debt issuance cost</t>
  </si>
  <si>
    <t>Legal fees</t>
  </si>
  <si>
    <t>Auctus Fund, LLC., [Member] | Auctus Note [Member]</t>
  </si>
  <si>
    <t>Convertible promissory note default interest rate</t>
  </si>
  <si>
    <t>24.00%</t>
  </si>
  <si>
    <t>Feb. 24,
		2018</t>
  </si>
  <si>
    <t>55.00%</t>
  </si>
  <si>
    <t>Percentage of debt discount</t>
  </si>
  <si>
    <t>Amortization of debt issuance cost</t>
  </si>
  <si>
    <t>Auctus Fund, LLC., [Member] | Auctus Note [Member] | Minimum [Member]</t>
  </si>
  <si>
    <t>Percentage on prepayment outstanding principal plus accrued interest</t>
  </si>
  <si>
    <t>Auctus Fund, LLC., [Member] | Auctus Note [Member] | Maximum [Member]</t>
  </si>
  <si>
    <t>EMA Financial, LLC., [Member] | Securities Purchase Agreement Four [Member]</t>
  </si>
  <si>
    <t>10.00%</t>
  </si>
  <si>
    <t>Oct. 11,
		2018</t>
  </si>
  <si>
    <t>Debt description</t>
  </si>
  <si>
    <t>If the closing sale price at any time fall below $0.17 or less. (as appropriately and equitably adjusted for stock splits, stock dividends, stock contributions and similar events), then such 50% figure mentioned above shall be reduced to 35%.</t>
  </si>
  <si>
    <t>Interest rate percentage</t>
  </si>
  <si>
    <t>35.00%</t>
  </si>
  <si>
    <t>EMA Financial, LLC., [Member] | EMA Note [Member]</t>
  </si>
  <si>
    <t>Jun. 5,
		2018</t>
  </si>
  <si>
    <t>EMA Financial, LLC., [Member] | EMA Note [Member] | Minimum [Member]</t>
  </si>
  <si>
    <t>EMA Financial, LLC., [Member] | EMA Note [Member] | Maximum [Member]</t>
  </si>
  <si>
    <t>Powerup Lending Group, LTD [Member] | Securities Purchase Agreement Five [Member]</t>
  </si>
  <si>
    <t>Jul. 30,
		2018</t>
  </si>
  <si>
    <t>61.00%</t>
  </si>
  <si>
    <t xml:space="preserve">If the closing sale price at any time fall below $0.17 or less. (as appropriately and equitably adjusted for stock splits, stock dividends, stock contributions and similar events), then such 69% figure mentioned above shall be reduced to 35%. </t>
  </si>
  <si>
    <t>Powerup Lending Group, LTD [Member] | Securities Purchase Agreement Seven [Member]</t>
  </si>
  <si>
    <t>Sep. 30,
		2018</t>
  </si>
  <si>
    <t xml:space="preserve">If the closing sale price at any time fall below $0.10 or less. (as appropriately and equitably adjusted for stock splits, stock dividends, stock contributions and similar events), then such 61% figure mentioned above shall be reduced to 51%. </t>
  </si>
  <si>
    <t>51.00%</t>
  </si>
  <si>
    <t>Crown Bridge Partners LLC [Member] | Securities Purchase Agreement Six [Member]</t>
  </si>
  <si>
    <t>8.00%</t>
  </si>
  <si>
    <t>Dec. 8,
		2018</t>
  </si>
  <si>
    <t>If the closing sale price at any time fall below $0.10 or less. (as appropriately and equitably adjusted for stock splits, stock dividends, stock contributions and similar events), then such 55% figure mentioned above shall be reduced to 45%.</t>
  </si>
  <si>
    <t>45.00%</t>
  </si>
  <si>
    <t>Outstanding Debt - Schedule of Convertible Notes Payable (Details)</t>
  </si>
  <si>
    <t>Face Amount</t>
  </si>
  <si>
    <t>Debt Discount</t>
  </si>
  <si>
    <t>Net Amount</t>
  </si>
  <si>
    <t>Interest rate</t>
  </si>
  <si>
    <t>Accrued Interest</t>
  </si>
  <si>
    <t>Derivative liability</t>
  </si>
  <si>
    <t>Auctus Fund, LLC., [Member] | May 24, 2017 [Member]</t>
  </si>
  <si>
    <t>Maturity</t>
  </si>
  <si>
    <t>Feb. 18,
		2018</t>
  </si>
  <si>
    <t>EMA Financial, LLC., [Member] | June 5, 2017 [Member]</t>
  </si>
  <si>
    <t>Auctus Fund, LLC.,One [Member] | October 11, 2017 [Member]</t>
  </si>
  <si>
    <t>EMA Financial, LLC.,One [Member] | October 11, 2017 [Member]</t>
  </si>
  <si>
    <t>Power Up [Member] | October 21, 2017 [Member]</t>
  </si>
  <si>
    <t>Oct. 21,
		2018</t>
  </si>
  <si>
    <t>Crown Bridge [Member] | December 8, 2017 [Member]</t>
  </si>
  <si>
    <t>Power Up One [Member] | December 21, 2017 [Member]</t>
  </si>
  <si>
    <t>Derivative Liabilities - Schedule of Fair Value Assumption (Details) - Warrants [Member]</t>
  </si>
  <si>
    <t>Annual Dividend yield</t>
  </si>
  <si>
    <t>Expected life (years)</t>
  </si>
  <si>
    <t>9 months</t>
  </si>
  <si>
    <t>Risk-free interest rate</t>
  </si>
  <si>
    <t>2.09%</t>
  </si>
  <si>
    <t>Expected volatility</t>
  </si>
  <si>
    <t>207.00%</t>
  </si>
  <si>
    <t>Derivative Liabilities - Schedule of Fair Value of Embedded Conversion Features on Recurring Basis (Details) - Warrants [Member]</t>
  </si>
  <si>
    <t>Balance at beginning</t>
  </si>
  <si>
    <t>Issuance of embedded conversion features</t>
  </si>
  <si>
    <t>Change in fair value</t>
  </si>
  <si>
    <t>Balance at ending</t>
  </si>
  <si>
    <t>Stockholder's Equity (Details Narrative) - USD ($)</t>
  </si>
  <si>
    <t>Class of Stock [Line Items]</t>
  </si>
  <si>
    <t>Proceeds from issuance of stock</t>
  </si>
  <si>
    <t>Issuance of common stock</t>
  </si>
  <si>
    <t>Stock issued to employee for services</t>
  </si>
  <si>
    <t>Fair value of stock</t>
  </si>
  <si>
    <t>Subscription receivable</t>
  </si>
  <si>
    <t>Prepaid consulting</t>
  </si>
  <si>
    <t>Amortized stock based compensation</t>
  </si>
  <si>
    <t>Stock based compensation</t>
  </si>
  <si>
    <t>Recognized compensation costs related to non-vested stock-based compensation</t>
  </si>
  <si>
    <t>Recognized compensation costs related to non-vested stock-based compensation years</t>
  </si>
  <si>
    <t>2 months 27 days</t>
  </si>
  <si>
    <t>Number of common stock issued for services</t>
  </si>
  <si>
    <t>Holders of Convertible Notes [Member]</t>
  </si>
  <si>
    <t>Number of common stock shares issued</t>
  </si>
  <si>
    <t>Common Stock [Member]</t>
  </si>
  <si>
    <t>Stockholder's Equity - Schedule of Restricted Stock Activity (Details) - Restricted Stock [Member]</t>
  </si>
  <si>
    <t>Mar. 31, 2017$ / sharesshares</t>
  </si>
  <si>
    <t>Shares Beginning balance</t>
  </si>
  <si>
    <t>Shares granted</t>
  </si>
  <si>
    <t>Shares Ending balance</t>
  </si>
  <si>
    <t>Shares Vested, end of period</t>
  </si>
  <si>
    <t>Weighted-Average Remaining Vesting Life Granted</t>
  </si>
  <si>
    <t>0 years</t>
  </si>
  <si>
    <t>Weighted-Average Remaining Vesting Life Ending</t>
  </si>
  <si>
    <t>Weighted-Average Remaining Vesting Life Vested, end of period</t>
  </si>
  <si>
    <t>Weighted-Average Per Share Value Beginning balance | $ / shares</t>
  </si>
  <si>
    <t>Weighted-Average Per Share Value granted | $ / shares</t>
  </si>
  <si>
    <t>Weighted-Average Per Share Value Ending balance | $ / shares</t>
  </si>
  <si>
    <t>Weighted-Average Per Share Value Vested, end of period</t>
  </si>
  <si>
    <t>Subsequent Events (Details Narrative) - Subsequent Event [Member] - Holders of Convertible Notes [Member]</t>
  </si>
  <si>
    <t>Apr. 30, 2018USD ($)shares</t>
  </si>
  <si>
    <t>Debt instrument conversion amount | $</t>
  </si>
  <si>
    <t>Debt instrument conversion shares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91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810329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13</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28</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31</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34</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165</v>
      </c>
      <c r="B1" s="2" t="s">
        <v>166</v>
      </c>
      <c r="C1" s="2" t="s">
        <v>167</v>
      </c>
    </row>
    <row r="2" spans="1:4">
      <c r="B2" s="2" t="s">
        <v>168</v>
      </c>
      <c r="C2" s="2" t="s">
        <v>169</v>
      </c>
      <c r="D2" s="2" t="s">
        <v>170</v>
      </c>
    </row>
    <row r="3" spans="1:4">
      <c r="A3" s="4" t="s">
        <v>171</v>
      </c>
      <c r="C3" s="7" t="n">
        <v>302429</v>
      </c>
    </row>
    <row r="4" spans="1:4">
      <c r="A4" s="4" t="s">
        <v>172</v>
      </c>
    </row>
    <row r="5" spans="1:4">
      <c r="A5" s="4" t="s">
        <v>173</v>
      </c>
      <c r="B5" s="5" t="n">
        <v>100</v>
      </c>
    </row>
    <row r="6" spans="1:4">
      <c r="A6" s="4" t="s">
        <v>174</v>
      </c>
      <c r="D6" s="7" t="n">
        <v>50</v>
      </c>
    </row>
    <row r="7" spans="1:4">
      <c r="A7" s="4" t="s">
        <v>175</v>
      </c>
    </row>
    <row r="8" spans="1:4">
      <c r="A8" s="4" t="s">
        <v>174</v>
      </c>
      <c r="D8" s="7" t="n">
        <v>2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219</v>
      </c>
      <c r="C3" s="7" t="n">
        <v>59167</v>
      </c>
    </row>
    <row r="4" spans="1:3">
      <c r="A4" s="4" t="s">
        <v>28</v>
      </c>
      <c r="B4" s="5" t="n">
        <v>10299</v>
      </c>
      <c r="C4" s="5" t="n">
        <v>8791</v>
      </c>
    </row>
    <row r="5" spans="1:3">
      <c r="A5" s="4" t="s">
        <v>29</v>
      </c>
      <c r="B5" s="5" t="n">
        <v>372999</v>
      </c>
      <c r="C5" s="5" t="n">
        <v>384981</v>
      </c>
    </row>
    <row r="6" spans="1:3">
      <c r="A6" s="4" t="s">
        <v>30</v>
      </c>
      <c r="B6" s="4" t="s">
        <v>31</v>
      </c>
      <c r="C6" s="5" t="n">
        <v>18400</v>
      </c>
    </row>
    <row r="7" spans="1:3">
      <c r="A7" s="4" t="s">
        <v>32</v>
      </c>
      <c r="B7" s="5" t="n">
        <v>13200</v>
      </c>
      <c r="C7" s="5" t="n">
        <v>19038</v>
      </c>
    </row>
    <row r="8" spans="1:3">
      <c r="A8" s="4" t="s">
        <v>33</v>
      </c>
      <c r="B8" s="5" t="n">
        <v>555717</v>
      </c>
      <c r="C8" s="5" t="n">
        <v>490377</v>
      </c>
    </row>
    <row r="9" spans="1:3">
      <c r="A9" s="4" t="s">
        <v>34</v>
      </c>
      <c r="B9" s="5" t="n">
        <v>6457</v>
      </c>
      <c r="C9" s="5" t="n">
        <v>7937</v>
      </c>
    </row>
    <row r="10" spans="1:3">
      <c r="A10" s="4" t="s">
        <v>35</v>
      </c>
      <c r="B10" s="5" t="n">
        <v>562174</v>
      </c>
      <c r="C10" s="5" t="n">
        <v>498314</v>
      </c>
    </row>
    <row r="11" spans="1:3">
      <c r="A11" s="3" t="s">
        <v>36</v>
      </c>
    </row>
    <row r="12" spans="1:3">
      <c r="A12" s="4" t="s">
        <v>37</v>
      </c>
      <c r="B12" s="5" t="n">
        <v>62022</v>
      </c>
      <c r="C12" s="5" t="n">
        <v>38274</v>
      </c>
    </row>
    <row r="13" spans="1:3">
      <c r="A13" s="4" t="s">
        <v>38</v>
      </c>
      <c r="B13" s="5" t="n">
        <v>150000</v>
      </c>
      <c r="C13" s="4" t="s">
        <v>31</v>
      </c>
    </row>
    <row r="14" spans="1:3">
      <c r="A14" s="4" t="s">
        <v>39</v>
      </c>
      <c r="B14" s="5" t="n">
        <v>398831</v>
      </c>
      <c r="C14" s="5" t="n">
        <v>224328</v>
      </c>
    </row>
    <row r="15" spans="1:3">
      <c r="A15" s="4" t="s">
        <v>40</v>
      </c>
      <c r="B15" s="5" t="n">
        <v>924151</v>
      </c>
      <c r="C15" s="5" t="n">
        <v>1009896</v>
      </c>
    </row>
    <row r="16" spans="1:3">
      <c r="A16" s="4" t="s">
        <v>41</v>
      </c>
      <c r="B16" s="5" t="n">
        <v>1535004</v>
      </c>
      <c r="C16" s="5" t="n">
        <v>1272498</v>
      </c>
    </row>
    <row r="17" spans="1:3">
      <c r="A17" s="4" t="s">
        <v>42</v>
      </c>
      <c r="B17" s="5" t="n">
        <v>1535004</v>
      </c>
      <c r="C17" s="5" t="n">
        <v>1272498</v>
      </c>
    </row>
    <row r="18" spans="1:3">
      <c r="A18" s="4" t="s">
        <v>43</v>
      </c>
      <c r="B18" s="4" t="s">
        <v>31</v>
      </c>
      <c r="C18" s="4" t="s">
        <v>31</v>
      </c>
    </row>
    <row r="19" spans="1:3">
      <c r="A19" s="3" t="s">
        <v>44</v>
      </c>
    </row>
    <row r="20" spans="1:3">
      <c r="A20" s="4" t="s">
        <v>45</v>
      </c>
      <c r="B20" s="4" t="s">
        <v>31</v>
      </c>
      <c r="C20" s="4" t="s">
        <v>31</v>
      </c>
    </row>
    <row r="21" spans="1:3">
      <c r="A21" s="4" t="s">
        <v>46</v>
      </c>
      <c r="B21" s="5" t="n">
        <v>5150</v>
      </c>
      <c r="C21" s="5" t="n">
        <v>4785</v>
      </c>
    </row>
    <row r="22" spans="1:3">
      <c r="A22" s="4" t="s">
        <v>47</v>
      </c>
      <c r="B22" s="5" t="n">
        <v>42591508</v>
      </c>
      <c r="C22" s="5" t="n">
        <v>42543835</v>
      </c>
    </row>
    <row r="23" spans="1:3">
      <c r="A23" s="4" t="s">
        <v>48</v>
      </c>
      <c r="B23" s="5" t="n">
        <v>-43569488</v>
      </c>
      <c r="C23" s="5" t="n">
        <v>-43322804</v>
      </c>
    </row>
    <row r="24" spans="1:3">
      <c r="A24" s="4" t="s">
        <v>49</v>
      </c>
      <c r="B24" s="5" t="n">
        <v>-972830</v>
      </c>
      <c r="C24" s="5" t="n">
        <v>-774184</v>
      </c>
    </row>
    <row r="25" spans="1:3">
      <c r="A25" s="4" t="s">
        <v>50</v>
      </c>
      <c r="B25" s="7" t="n">
        <v>562174</v>
      </c>
      <c r="C25" s="7" t="n">
        <v>498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5</v>
      </c>
    </row>
    <row r="2" spans="1:3">
      <c r="A2" s="3" t="s">
        <v>116</v>
      </c>
    </row>
    <row r="3" spans="1:3">
      <c r="A3" s="4" t="s">
        <v>48</v>
      </c>
      <c r="B3" s="7" t="n">
        <v>43569488</v>
      </c>
      <c r="C3" s="7" t="n">
        <v>4332280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177</v>
      </c>
      <c r="B1" s="2" t="s">
        <v>1</v>
      </c>
    </row>
    <row r="2" spans="1:5">
      <c r="B2" s="2" t="s">
        <v>2</v>
      </c>
      <c r="C2" s="2" t="s">
        <v>178</v>
      </c>
      <c r="D2" s="2" t="s">
        <v>62</v>
      </c>
      <c r="E2" s="2" t="s">
        <v>25</v>
      </c>
    </row>
    <row r="3" spans="1:5">
      <c r="A3" s="3" t="s">
        <v>179</v>
      </c>
    </row>
    <row r="4" spans="1:5">
      <c r="A4" s="4" t="s">
        <v>180</v>
      </c>
      <c r="B4" s="7" t="n">
        <v>0</v>
      </c>
      <c r="E4" s="7" t="n">
        <v>0</v>
      </c>
    </row>
    <row r="5" spans="1:5">
      <c r="A5" s="4" t="s">
        <v>38</v>
      </c>
      <c r="B5" s="5" t="n">
        <v>150000</v>
      </c>
      <c r="E5" s="4" t="s">
        <v>31</v>
      </c>
    </row>
    <row r="6" spans="1:5">
      <c r="A6" s="4" t="s">
        <v>181</v>
      </c>
    </row>
    <row r="7" spans="1:5">
      <c r="A7" s="3" t="s">
        <v>179</v>
      </c>
    </row>
    <row r="8" spans="1:5">
      <c r="A8" s="4" t="s">
        <v>182</v>
      </c>
      <c r="E8" s="7" t="n">
        <v>30000</v>
      </c>
    </row>
    <row r="9" spans="1:5">
      <c r="A9" s="4" t="s">
        <v>183</v>
      </c>
    </row>
    <row r="10" spans="1:5">
      <c r="A10" s="3" t="s">
        <v>179</v>
      </c>
    </row>
    <row r="11" spans="1:5">
      <c r="A11" s="4" t="s">
        <v>184</v>
      </c>
      <c r="C11" s="4" t="s">
        <v>185</v>
      </c>
    </row>
    <row r="12" spans="1:5">
      <c r="A12" s="4" t="s">
        <v>186</v>
      </c>
      <c r="C12" s="7" t="n">
        <v>1200</v>
      </c>
    </row>
    <row r="13" spans="1:5">
      <c r="A13" s="4" t="s">
        <v>187</v>
      </c>
    </row>
    <row r="14" spans="1:5">
      <c r="A14" s="3" t="s">
        <v>179</v>
      </c>
    </row>
    <row r="15" spans="1:5">
      <c r="A15" s="4" t="s">
        <v>38</v>
      </c>
      <c r="B15" s="5" t="n">
        <v>150000</v>
      </c>
    </row>
    <row r="16" spans="1:5">
      <c r="A16" s="4" t="s">
        <v>188</v>
      </c>
      <c r="B16" s="7" t="n">
        <v>25000</v>
      </c>
      <c r="D16" s="7" t="n">
        <v>20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17"/>
  </cols>
  <sheetData>
    <row r="1" spans="1:4">
      <c r="A1" s="1" t="s">
        <v>189</v>
      </c>
      <c r="B1" s="2" t="s">
        <v>1</v>
      </c>
      <c r="C1" s="2" t="s">
        <v>190</v>
      </c>
    </row>
    <row r="2" spans="1:4">
      <c r="B2" s="2" t="s">
        <v>170</v>
      </c>
      <c r="C2" s="2" t="s">
        <v>191</v>
      </c>
      <c r="D2" s="2" t="s">
        <v>192</v>
      </c>
    </row>
    <row r="3" spans="1:4">
      <c r="A3" s="4" t="s">
        <v>193</v>
      </c>
      <c r="C3" s="7" t="n">
        <v>1950</v>
      </c>
    </row>
    <row r="4" spans="1:4">
      <c r="A4" s="4" t="s">
        <v>194</v>
      </c>
    </row>
    <row r="5" spans="1:4">
      <c r="A5" s="4" t="s">
        <v>195</v>
      </c>
      <c r="D5" s="5" t="n">
        <v>2700</v>
      </c>
    </row>
    <row r="6" spans="1:4">
      <c r="A6" s="4" t="s">
        <v>196</v>
      </c>
    </row>
    <row r="7" spans="1:4">
      <c r="A7" s="4" t="s">
        <v>197</v>
      </c>
      <c r="B7" s="7" t="n">
        <v>29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8"/>
    <col customWidth="1" max="7" min="7" width="27"/>
    <col customWidth="1" max="8" min="8" width="21"/>
    <col customWidth="1" max="9" min="9" width="21"/>
  </cols>
  <sheetData>
    <row r="1" spans="1:9">
      <c r="A1" s="1" t="s">
        <v>198</v>
      </c>
      <c r="B1" s="2" t="s">
        <v>199</v>
      </c>
      <c r="C1" s="2" t="s">
        <v>200</v>
      </c>
      <c r="D1" s="2" t="s">
        <v>201</v>
      </c>
      <c r="E1" s="2" t="s">
        <v>202</v>
      </c>
      <c r="F1" s="2" t="s">
        <v>203</v>
      </c>
      <c r="G1" s="2" t="s">
        <v>204</v>
      </c>
      <c r="H1" s="2" t="s">
        <v>170</v>
      </c>
      <c r="I1" s="2" t="s">
        <v>205</v>
      </c>
    </row>
    <row r="2" spans="1:9">
      <c r="A2" s="4" t="s">
        <v>206</v>
      </c>
      <c r="H2" s="7" t="n">
        <v>174820</v>
      </c>
      <c r="I2" s="4" t="s">
        <v>31</v>
      </c>
    </row>
    <row r="3" spans="1:9">
      <c r="A3" s="4" t="s">
        <v>207</v>
      </c>
      <c r="H3" s="7" t="n">
        <v>611851</v>
      </c>
    </row>
    <row r="4" spans="1:9">
      <c r="A4" s="4" t="s">
        <v>208</v>
      </c>
      <c r="H4" s="4" t="s">
        <v>209</v>
      </c>
    </row>
    <row r="5" spans="1:9">
      <c r="A5" s="4" t="s">
        <v>210</v>
      </c>
      <c r="H5" s="4" t="s">
        <v>31</v>
      </c>
      <c r="I5" s="4" t="s">
        <v>31</v>
      </c>
    </row>
    <row r="6" spans="1:9">
      <c r="A6" s="4" t="s">
        <v>211</v>
      </c>
    </row>
    <row r="7" spans="1:9">
      <c r="A7" s="4" t="s">
        <v>206</v>
      </c>
      <c r="H7" s="5" t="n">
        <v>175000</v>
      </c>
    </row>
    <row r="8" spans="1:9">
      <c r="A8" s="4" t="s">
        <v>207</v>
      </c>
      <c r="H8" s="7" t="n">
        <v>45000</v>
      </c>
    </row>
    <row r="9" spans="1:9">
      <c r="A9" s="4" t="s">
        <v>212</v>
      </c>
    </row>
    <row r="10" spans="1:9">
      <c r="A10" s="4" t="s">
        <v>207</v>
      </c>
      <c r="E10" s="7" t="n">
        <v>85000</v>
      </c>
    </row>
    <row r="11" spans="1:9">
      <c r="A11" s="4" t="s">
        <v>208</v>
      </c>
      <c r="E11" s="4" t="s">
        <v>213</v>
      </c>
    </row>
    <row r="12" spans="1:9">
      <c r="A12" s="4" t="s">
        <v>214</v>
      </c>
      <c r="E12" s="4" t="s">
        <v>215</v>
      </c>
    </row>
    <row r="13" spans="1:9">
      <c r="A13" s="4" t="s">
        <v>216</v>
      </c>
      <c r="E13" s="5" t="n">
        <v>25</v>
      </c>
    </row>
    <row r="14" spans="1:9">
      <c r="A14" s="4" t="s">
        <v>217</v>
      </c>
      <c r="E14" s="4" t="s">
        <v>218</v>
      </c>
    </row>
    <row r="15" spans="1:9">
      <c r="A15" s="4" t="s">
        <v>219</v>
      </c>
      <c r="E15" s="7" t="n">
        <v>74000</v>
      </c>
    </row>
    <row r="16" spans="1:9">
      <c r="A16" s="4" t="s">
        <v>210</v>
      </c>
      <c r="E16" s="5" t="n">
        <v>77000</v>
      </c>
    </row>
    <row r="17" spans="1:9">
      <c r="A17" s="4" t="s">
        <v>220</v>
      </c>
      <c r="E17" s="5" t="n">
        <v>8000</v>
      </c>
    </row>
    <row r="18" spans="1:9">
      <c r="A18" s="4" t="s">
        <v>221</v>
      </c>
    </row>
    <row r="19" spans="1:9">
      <c r="A19" s="4" t="s">
        <v>207</v>
      </c>
      <c r="G19" s="7" t="n">
        <v>112250</v>
      </c>
    </row>
    <row r="20" spans="1:9">
      <c r="A20" s="4" t="s">
        <v>208</v>
      </c>
      <c r="G20" s="4" t="s">
        <v>213</v>
      </c>
    </row>
    <row r="21" spans="1:9">
      <c r="A21" s="4" t="s">
        <v>222</v>
      </c>
      <c r="G21" s="4" t="s">
        <v>223</v>
      </c>
    </row>
    <row r="22" spans="1:9">
      <c r="A22" s="4" t="s">
        <v>214</v>
      </c>
      <c r="G22" s="4" t="s">
        <v>224</v>
      </c>
    </row>
    <row r="23" spans="1:9">
      <c r="A23" s="4" t="s">
        <v>216</v>
      </c>
      <c r="G23" s="5" t="n">
        <v>25</v>
      </c>
    </row>
    <row r="24" spans="1:9">
      <c r="A24" s="4" t="s">
        <v>217</v>
      </c>
      <c r="G24" s="4" t="s">
        <v>225</v>
      </c>
    </row>
    <row r="25" spans="1:9">
      <c r="A25" s="4" t="s">
        <v>226</v>
      </c>
      <c r="G25" s="10" t="n">
        <v>0.45</v>
      </c>
    </row>
    <row r="26" spans="1:9">
      <c r="A26" s="4" t="s">
        <v>219</v>
      </c>
      <c r="G26" s="7" t="n">
        <v>100000</v>
      </c>
    </row>
    <row r="27" spans="1:9">
      <c r="A27" s="4" t="s">
        <v>227</v>
      </c>
      <c r="G27" s="7" t="n">
        <v>12750</v>
      </c>
    </row>
    <row r="28" spans="1:9">
      <c r="A28" s="4" t="s">
        <v>228</v>
      </c>
    </row>
    <row r="29" spans="1:9">
      <c r="A29" s="4" t="s">
        <v>229</v>
      </c>
      <c r="G29" s="10" t="n">
        <v>1.35</v>
      </c>
    </row>
    <row r="30" spans="1:9">
      <c r="A30" s="4" t="s">
        <v>230</v>
      </c>
    </row>
    <row r="31" spans="1:9">
      <c r="A31" s="4" t="s">
        <v>229</v>
      </c>
      <c r="G31" s="10" t="n">
        <v>1.4</v>
      </c>
    </row>
    <row r="32" spans="1:9">
      <c r="A32" s="4" t="s">
        <v>231</v>
      </c>
    </row>
    <row r="33" spans="1:9">
      <c r="A33" s="4" t="s">
        <v>207</v>
      </c>
      <c r="E33" s="7" t="n">
        <v>85000</v>
      </c>
    </row>
    <row r="34" spans="1:9">
      <c r="A34" s="4" t="s">
        <v>208</v>
      </c>
      <c r="E34" s="4" t="s">
        <v>232</v>
      </c>
    </row>
    <row r="35" spans="1:9">
      <c r="A35" s="4" t="s">
        <v>214</v>
      </c>
      <c r="E35" s="4" t="s">
        <v>233</v>
      </c>
    </row>
    <row r="36" spans="1:9">
      <c r="A36" s="4" t="s">
        <v>216</v>
      </c>
      <c r="E36" s="5" t="n">
        <v>25</v>
      </c>
    </row>
    <row r="37" spans="1:9">
      <c r="A37" s="4" t="s">
        <v>217</v>
      </c>
      <c r="E37" s="4" t="s">
        <v>218</v>
      </c>
    </row>
    <row r="38" spans="1:9">
      <c r="A38" s="4" t="s">
        <v>219</v>
      </c>
      <c r="E38" s="7" t="n">
        <v>85000</v>
      </c>
    </row>
    <row r="39" spans="1:9">
      <c r="A39" s="4" t="s">
        <v>210</v>
      </c>
      <c r="E39" s="7" t="n">
        <v>79395</v>
      </c>
    </row>
    <row r="40" spans="1:9">
      <c r="A40" s="4" t="s">
        <v>234</v>
      </c>
      <c r="E40" s="4" t="s">
        <v>235</v>
      </c>
    </row>
    <row r="41" spans="1:9">
      <c r="A41" s="4" t="s">
        <v>236</v>
      </c>
      <c r="E41" s="4" t="s">
        <v>237</v>
      </c>
    </row>
    <row r="42" spans="1:9">
      <c r="A42" s="4" t="s">
        <v>220</v>
      </c>
      <c r="E42" s="7" t="n">
        <v>5000</v>
      </c>
    </row>
    <row r="43" spans="1:9">
      <c r="A43" s="4" t="s">
        <v>238</v>
      </c>
    </row>
    <row r="44" spans="1:9">
      <c r="A44" s="4" t="s">
        <v>207</v>
      </c>
      <c r="F44" s="7" t="n">
        <v>115000</v>
      </c>
    </row>
    <row r="45" spans="1:9">
      <c r="A45" s="4" t="s">
        <v>208</v>
      </c>
      <c r="F45" s="4" t="s">
        <v>232</v>
      </c>
    </row>
    <row r="46" spans="1:9">
      <c r="A46" s="4" t="s">
        <v>222</v>
      </c>
      <c r="F46" s="4" t="s">
        <v>223</v>
      </c>
    </row>
    <row r="47" spans="1:9">
      <c r="A47" s="4" t="s">
        <v>214</v>
      </c>
      <c r="F47" s="4" t="s">
        <v>239</v>
      </c>
    </row>
    <row r="48" spans="1:9">
      <c r="A48" s="4" t="s">
        <v>216</v>
      </c>
      <c r="F48" s="5" t="n">
        <v>25</v>
      </c>
    </row>
    <row r="49" spans="1:9">
      <c r="A49" s="4" t="s">
        <v>217</v>
      </c>
      <c r="F49" s="4" t="s">
        <v>218</v>
      </c>
    </row>
    <row r="50" spans="1:9">
      <c r="A50" s="4" t="s">
        <v>226</v>
      </c>
      <c r="F50" s="10" t="n">
        <v>0.5</v>
      </c>
    </row>
    <row r="51" spans="1:9">
      <c r="A51" s="4" t="s">
        <v>219</v>
      </c>
      <c r="F51" s="7" t="n">
        <v>115000</v>
      </c>
    </row>
    <row r="52" spans="1:9">
      <c r="A52" s="4" t="s">
        <v>227</v>
      </c>
      <c r="F52" s="7" t="n">
        <v>15000</v>
      </c>
    </row>
    <row r="53" spans="1:9">
      <c r="A53" s="4" t="s">
        <v>240</v>
      </c>
    </row>
    <row r="54" spans="1:9">
      <c r="A54" s="4" t="s">
        <v>229</v>
      </c>
      <c r="F54" s="10" t="n">
        <v>1.35</v>
      </c>
    </row>
    <row r="55" spans="1:9">
      <c r="A55" s="4" t="s">
        <v>241</v>
      </c>
    </row>
    <row r="56" spans="1:9">
      <c r="A56" s="4" t="s">
        <v>229</v>
      </c>
      <c r="F56" s="10" t="n">
        <v>1.5</v>
      </c>
    </row>
    <row r="57" spans="1:9">
      <c r="A57" s="4" t="s">
        <v>242</v>
      </c>
    </row>
    <row r="58" spans="1:9">
      <c r="A58" s="4" t="s">
        <v>207</v>
      </c>
      <c r="D58" s="7" t="n">
        <v>108000</v>
      </c>
    </row>
    <row r="59" spans="1:9">
      <c r="A59" s="4" t="s">
        <v>208</v>
      </c>
      <c r="D59" s="4" t="s">
        <v>213</v>
      </c>
    </row>
    <row r="60" spans="1:9">
      <c r="A60" s="4" t="s">
        <v>214</v>
      </c>
      <c r="D60" s="4" t="s">
        <v>243</v>
      </c>
    </row>
    <row r="61" spans="1:9">
      <c r="A61" s="4" t="s">
        <v>216</v>
      </c>
      <c r="D61" s="5" t="n">
        <v>20</v>
      </c>
    </row>
    <row r="62" spans="1:9">
      <c r="A62" s="4" t="s">
        <v>217</v>
      </c>
      <c r="D62" s="4" t="s">
        <v>244</v>
      </c>
    </row>
    <row r="63" spans="1:9">
      <c r="A63" s="4" t="s">
        <v>219</v>
      </c>
      <c r="D63" s="7" t="n">
        <v>108000</v>
      </c>
    </row>
    <row r="64" spans="1:9">
      <c r="A64" s="4" t="s">
        <v>210</v>
      </c>
      <c r="D64" s="7" t="n">
        <v>108000</v>
      </c>
    </row>
    <row r="65" spans="1:9">
      <c r="A65" s="4" t="s">
        <v>234</v>
      </c>
      <c r="D65" s="4" t="s">
        <v>245</v>
      </c>
    </row>
    <row r="66" spans="1:9">
      <c r="A66" s="4" t="s">
        <v>236</v>
      </c>
      <c r="D66" s="4" t="s">
        <v>237</v>
      </c>
    </row>
    <row r="67" spans="1:9">
      <c r="A67" s="4" t="s">
        <v>220</v>
      </c>
      <c r="D67" s="7" t="n">
        <v>5000</v>
      </c>
    </row>
    <row r="68" spans="1:9">
      <c r="A68" s="4" t="s">
        <v>246</v>
      </c>
    </row>
    <row r="69" spans="1:9">
      <c r="A69" s="4" t="s">
        <v>207</v>
      </c>
      <c r="B69" s="7" t="n">
        <v>53000</v>
      </c>
    </row>
    <row r="70" spans="1:9">
      <c r="A70" s="4" t="s">
        <v>208</v>
      </c>
      <c r="B70" s="4" t="s">
        <v>213</v>
      </c>
    </row>
    <row r="71" spans="1:9">
      <c r="A71" s="4" t="s">
        <v>214</v>
      </c>
      <c r="B71" s="4" t="s">
        <v>247</v>
      </c>
    </row>
    <row r="72" spans="1:9">
      <c r="A72" s="4" t="s">
        <v>216</v>
      </c>
      <c r="B72" s="5" t="n">
        <v>20</v>
      </c>
    </row>
    <row r="73" spans="1:9">
      <c r="A73" s="4" t="s">
        <v>217</v>
      </c>
      <c r="B73" s="4" t="s">
        <v>244</v>
      </c>
    </row>
    <row r="74" spans="1:9">
      <c r="A74" s="4" t="s">
        <v>210</v>
      </c>
      <c r="B74" s="7" t="n">
        <v>50000</v>
      </c>
    </row>
    <row r="75" spans="1:9">
      <c r="A75" s="4" t="s">
        <v>234</v>
      </c>
      <c r="B75" s="4" t="s">
        <v>248</v>
      </c>
    </row>
    <row r="76" spans="1:9">
      <c r="A76" s="4" t="s">
        <v>236</v>
      </c>
      <c r="B76" s="4" t="s">
        <v>249</v>
      </c>
    </row>
    <row r="77" spans="1:9">
      <c r="A77" s="4" t="s">
        <v>220</v>
      </c>
      <c r="B77" s="7" t="n">
        <v>3000</v>
      </c>
    </row>
    <row r="78" spans="1:9">
      <c r="A78" s="4" t="s">
        <v>250</v>
      </c>
    </row>
    <row r="79" spans="1:9">
      <c r="A79" s="4" t="s">
        <v>207</v>
      </c>
      <c r="C79" s="7" t="n">
        <v>65000</v>
      </c>
    </row>
    <row r="80" spans="1:9">
      <c r="A80" s="4" t="s">
        <v>208</v>
      </c>
      <c r="C80" s="4" t="s">
        <v>251</v>
      </c>
    </row>
    <row r="81" spans="1:9">
      <c r="A81" s="4" t="s">
        <v>214</v>
      </c>
      <c r="C81" s="4" t="s">
        <v>252</v>
      </c>
    </row>
    <row r="82" spans="1:9">
      <c r="A82" s="4" t="s">
        <v>216</v>
      </c>
      <c r="C82" s="5" t="n">
        <v>25</v>
      </c>
    </row>
    <row r="83" spans="1:9">
      <c r="A83" s="4" t="s">
        <v>217</v>
      </c>
      <c r="C83" s="4" t="s">
        <v>225</v>
      </c>
    </row>
    <row r="84" spans="1:9">
      <c r="A84" s="4" t="s">
        <v>219</v>
      </c>
      <c r="C84" s="7" t="n">
        <v>65000</v>
      </c>
    </row>
    <row r="85" spans="1:9">
      <c r="A85" s="4" t="s">
        <v>210</v>
      </c>
      <c r="C85" s="7" t="n">
        <v>56000</v>
      </c>
    </row>
    <row r="86" spans="1:9">
      <c r="A86" s="4" t="s">
        <v>234</v>
      </c>
      <c r="C86" s="4" t="s">
        <v>253</v>
      </c>
    </row>
    <row r="87" spans="1:9">
      <c r="A87" s="4" t="s">
        <v>236</v>
      </c>
      <c r="C87" s="4" t="s">
        <v>254</v>
      </c>
    </row>
    <row r="88" spans="1:9">
      <c r="A88" s="4" t="s">
        <v>220</v>
      </c>
      <c r="C88" s="7" t="n">
        <v>9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67"/>
    <col customWidth="1" max="2" min="2" width="21"/>
  </cols>
  <sheetData>
    <row r="1" spans="1:2">
      <c r="A1" s="1" t="s">
        <v>255</v>
      </c>
      <c r="B1" s="2" t="s">
        <v>1</v>
      </c>
    </row>
    <row r="2" spans="1:2">
      <c r="B2" s="2" t="s">
        <v>170</v>
      </c>
    </row>
    <row r="3" spans="1:2">
      <c r="A3" s="4" t="s">
        <v>256</v>
      </c>
      <c r="B3" s="7" t="n">
        <v>611851</v>
      </c>
    </row>
    <row r="4" spans="1:2">
      <c r="A4" s="4" t="s">
        <v>257</v>
      </c>
      <c r="B4" s="5" t="n">
        <v>-213020</v>
      </c>
    </row>
    <row r="5" spans="1:2">
      <c r="A5" s="4" t="s">
        <v>258</v>
      </c>
      <c r="B5" s="7" t="n">
        <v>398831</v>
      </c>
    </row>
    <row r="6" spans="1:2">
      <c r="A6" s="4" t="s">
        <v>259</v>
      </c>
      <c r="B6" s="4" t="s">
        <v>209</v>
      </c>
    </row>
    <row r="7" spans="1:2">
      <c r="A7" s="4" t="s">
        <v>260</v>
      </c>
      <c r="B7" s="7" t="n">
        <v>30254</v>
      </c>
    </row>
    <row r="8" spans="1:2">
      <c r="A8" s="4" t="s">
        <v>261</v>
      </c>
      <c r="B8" s="5" t="n">
        <v>924151</v>
      </c>
    </row>
    <row r="9" spans="1:2">
      <c r="A9" s="4" t="s">
        <v>262</v>
      </c>
    </row>
    <row r="10" spans="1:2">
      <c r="A10" s="4" t="s">
        <v>256</v>
      </c>
      <c r="B10" s="5" t="n">
        <v>131999</v>
      </c>
    </row>
    <row r="11" spans="1:2">
      <c r="A11" s="4" t="s">
        <v>257</v>
      </c>
      <c r="B11" s="4" t="s">
        <v>31</v>
      </c>
    </row>
    <row r="12" spans="1:2">
      <c r="A12" s="4" t="s">
        <v>258</v>
      </c>
      <c r="B12" s="7" t="n">
        <v>131999</v>
      </c>
    </row>
    <row r="13" spans="1:2">
      <c r="A13" s="4" t="s">
        <v>259</v>
      </c>
      <c r="B13" s="4" t="s">
        <v>213</v>
      </c>
    </row>
    <row r="14" spans="1:2">
      <c r="A14" s="4" t="s">
        <v>260</v>
      </c>
      <c r="B14" s="7" t="n">
        <v>2481</v>
      </c>
    </row>
    <row r="15" spans="1:2">
      <c r="A15" s="4" t="s">
        <v>263</v>
      </c>
      <c r="B15" s="4" t="s">
        <v>264</v>
      </c>
    </row>
    <row r="16" spans="1:2">
      <c r="A16" s="4" t="s">
        <v>265</v>
      </c>
    </row>
    <row r="17" spans="1:2">
      <c r="A17" s="4" t="s">
        <v>256</v>
      </c>
      <c r="B17" s="7" t="n">
        <v>83852</v>
      </c>
    </row>
    <row r="18" spans="1:2">
      <c r="A18" s="4" t="s">
        <v>257</v>
      </c>
      <c r="B18" s="5" t="n">
        <v>-14240</v>
      </c>
    </row>
    <row r="19" spans="1:2">
      <c r="A19" s="4" t="s">
        <v>258</v>
      </c>
      <c r="B19" s="7" t="n">
        <v>69612</v>
      </c>
    </row>
    <row r="20" spans="1:2">
      <c r="A20" s="4" t="s">
        <v>259</v>
      </c>
      <c r="B20" s="4" t="s">
        <v>232</v>
      </c>
    </row>
    <row r="21" spans="1:2">
      <c r="A21" s="4" t="s">
        <v>260</v>
      </c>
      <c r="B21" s="7" t="n">
        <v>9120</v>
      </c>
    </row>
    <row r="22" spans="1:2">
      <c r="A22" s="4" t="s">
        <v>263</v>
      </c>
      <c r="B22" s="4" t="s">
        <v>239</v>
      </c>
    </row>
    <row r="23" spans="1:2">
      <c r="A23" s="4" t="s">
        <v>266</v>
      </c>
    </row>
    <row r="24" spans="1:2">
      <c r="A24" s="4" t="s">
        <v>256</v>
      </c>
      <c r="B24" s="7" t="n">
        <v>85000</v>
      </c>
    </row>
    <row r="25" spans="1:2">
      <c r="A25" s="4" t="s">
        <v>257</v>
      </c>
      <c r="B25" s="5" t="n">
        <v>-27697</v>
      </c>
    </row>
    <row r="26" spans="1:2">
      <c r="A26" s="4" t="s">
        <v>258</v>
      </c>
      <c r="B26" s="7" t="n">
        <v>57303</v>
      </c>
    </row>
    <row r="27" spans="1:2">
      <c r="A27" s="4" t="s">
        <v>259</v>
      </c>
      <c r="B27" s="4" t="s">
        <v>213</v>
      </c>
    </row>
    <row r="28" spans="1:2">
      <c r="A28" s="4" t="s">
        <v>260</v>
      </c>
      <c r="B28" s="7" t="n">
        <v>4845</v>
      </c>
    </row>
    <row r="29" spans="1:2">
      <c r="A29" s="4" t="s">
        <v>263</v>
      </c>
      <c r="B29" s="4" t="s">
        <v>233</v>
      </c>
    </row>
    <row r="30" spans="1:2">
      <c r="A30" s="4" t="s">
        <v>267</v>
      </c>
    </row>
    <row r="31" spans="1:2">
      <c r="A31" s="4" t="s">
        <v>256</v>
      </c>
      <c r="B31" s="7" t="n">
        <v>85000</v>
      </c>
    </row>
    <row r="32" spans="1:2">
      <c r="A32" s="4" t="s">
        <v>257</v>
      </c>
      <c r="B32" s="5" t="n">
        <v>-45178</v>
      </c>
    </row>
    <row r="33" spans="1:2">
      <c r="A33" s="4" t="s">
        <v>258</v>
      </c>
      <c r="B33" s="7" t="n">
        <v>39822</v>
      </c>
    </row>
    <row r="34" spans="1:2">
      <c r="A34" s="4" t="s">
        <v>259</v>
      </c>
      <c r="B34" s="4" t="s">
        <v>213</v>
      </c>
    </row>
    <row r="35" spans="1:2">
      <c r="A35" s="4" t="s">
        <v>260</v>
      </c>
      <c r="B35" s="7" t="n">
        <v>4810</v>
      </c>
    </row>
    <row r="36" spans="1:2">
      <c r="A36" s="4" t="s">
        <v>263</v>
      </c>
      <c r="B36" s="4" t="s">
        <v>233</v>
      </c>
    </row>
    <row r="37" spans="1:2">
      <c r="A37" s="4" t="s">
        <v>268</v>
      </c>
    </row>
    <row r="38" spans="1:2">
      <c r="A38" s="4" t="s">
        <v>256</v>
      </c>
      <c r="B38" s="7" t="n">
        <v>108000</v>
      </c>
    </row>
    <row r="39" spans="1:2">
      <c r="A39" s="4" t="s">
        <v>257</v>
      </c>
      <c r="B39" s="5" t="n">
        <v>-46839</v>
      </c>
    </row>
    <row r="40" spans="1:2">
      <c r="A40" s="4" t="s">
        <v>258</v>
      </c>
      <c r="B40" s="7" t="n">
        <v>61161</v>
      </c>
    </row>
    <row r="41" spans="1:2">
      <c r="A41" s="4" t="s">
        <v>259</v>
      </c>
      <c r="B41" s="4" t="s">
        <v>213</v>
      </c>
    </row>
    <row r="42" spans="1:2">
      <c r="A42" s="4" t="s">
        <v>260</v>
      </c>
      <c r="B42" s="7" t="n">
        <v>5610</v>
      </c>
    </row>
    <row r="43" spans="1:2">
      <c r="A43" s="4" t="s">
        <v>263</v>
      </c>
      <c r="B43" s="4" t="s">
        <v>269</v>
      </c>
    </row>
    <row r="44" spans="1:2">
      <c r="A44" s="4" t="s">
        <v>270</v>
      </c>
    </row>
    <row r="45" spans="1:2">
      <c r="A45" s="4" t="s">
        <v>256</v>
      </c>
      <c r="B45" s="7" t="n">
        <v>65000</v>
      </c>
    </row>
    <row r="46" spans="1:2">
      <c r="A46" s="4" t="s">
        <v>257</v>
      </c>
      <c r="B46" s="5" t="n">
        <v>-45034</v>
      </c>
    </row>
    <row r="47" spans="1:2">
      <c r="A47" s="4" t="s">
        <v>258</v>
      </c>
      <c r="B47" s="7" t="n">
        <v>19966</v>
      </c>
    </row>
    <row r="48" spans="1:2">
      <c r="A48" s="4" t="s">
        <v>259</v>
      </c>
      <c r="B48" s="4" t="s">
        <v>251</v>
      </c>
    </row>
    <row r="49" spans="1:2">
      <c r="A49" s="4" t="s">
        <v>260</v>
      </c>
      <c r="B49" s="7" t="n">
        <v>1610</v>
      </c>
    </row>
    <row r="50" spans="1:2">
      <c r="A50" s="4" t="s">
        <v>263</v>
      </c>
      <c r="B50" s="4" t="s">
        <v>252</v>
      </c>
    </row>
    <row r="51" spans="1:2">
      <c r="A51" s="4" t="s">
        <v>271</v>
      </c>
    </row>
    <row r="52" spans="1:2">
      <c r="A52" s="4" t="s">
        <v>256</v>
      </c>
      <c r="B52" s="7" t="n">
        <v>53000</v>
      </c>
    </row>
    <row r="53" spans="1:2">
      <c r="A53" s="4" t="s">
        <v>257</v>
      </c>
      <c r="B53" s="5" t="n">
        <v>-34032</v>
      </c>
    </row>
    <row r="54" spans="1:2">
      <c r="A54" s="4" t="s">
        <v>258</v>
      </c>
      <c r="B54" s="7" t="n">
        <v>18968</v>
      </c>
    </row>
    <row r="55" spans="1:2">
      <c r="A55" s="4" t="s">
        <v>259</v>
      </c>
      <c r="B55" s="4" t="s">
        <v>213</v>
      </c>
    </row>
    <row r="56" spans="1:2">
      <c r="A56" s="4" t="s">
        <v>260</v>
      </c>
      <c r="B56" s="7" t="n">
        <v>1778</v>
      </c>
    </row>
    <row r="57" spans="1:2">
      <c r="A57" s="4" t="s">
        <v>263</v>
      </c>
      <c r="B57"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72</v>
      </c>
      <c r="B1" s="2" t="s">
        <v>1</v>
      </c>
    </row>
    <row r="2" spans="1:2">
      <c r="B2" s="2" t="s">
        <v>2</v>
      </c>
    </row>
    <row r="3" spans="1:2">
      <c r="A3" s="4" t="s">
        <v>273</v>
      </c>
      <c r="B3" s="4" t="s">
        <v>20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170</v>
      </c>
    </row>
    <row r="3" spans="1:2">
      <c r="A3" s="4" t="s">
        <v>281</v>
      </c>
      <c r="B3" s="7" t="n">
        <v>1009896</v>
      </c>
    </row>
    <row r="4" spans="1:2">
      <c r="A4" s="4" t="s">
        <v>282</v>
      </c>
      <c r="B4" s="4" t="s">
        <v>31</v>
      </c>
    </row>
    <row r="5" spans="1:2">
      <c r="A5" s="4" t="s">
        <v>283</v>
      </c>
      <c r="B5" s="5" t="n">
        <v>-85745</v>
      </c>
    </row>
    <row r="6" spans="1:2">
      <c r="A6" s="4" t="s">
        <v>284</v>
      </c>
      <c r="B6" s="7" t="n">
        <v>9241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285</v>
      </c>
      <c r="B1" s="2" t="s">
        <v>1</v>
      </c>
    </row>
    <row r="2" spans="1:4">
      <c r="B2" s="2" t="s">
        <v>2</v>
      </c>
      <c r="C2" s="2" t="s">
        <v>62</v>
      </c>
      <c r="D2" s="2" t="s">
        <v>25</v>
      </c>
    </row>
    <row r="3" spans="1:4">
      <c r="A3" s="3" t="s">
        <v>286</v>
      </c>
    </row>
    <row r="4" spans="1:4">
      <c r="A4" s="4" t="s">
        <v>58</v>
      </c>
      <c r="B4" s="5" t="n">
        <v>300000000</v>
      </c>
      <c r="D4" s="5" t="n">
        <v>300000000</v>
      </c>
    </row>
    <row r="5" spans="1:4">
      <c r="A5" s="4" t="s">
        <v>54</v>
      </c>
      <c r="B5" s="5" t="n">
        <v>20000000</v>
      </c>
      <c r="D5" s="5" t="n">
        <v>20000000</v>
      </c>
    </row>
    <row r="6" spans="1:4">
      <c r="A6" s="4" t="s">
        <v>287</v>
      </c>
      <c r="C6" s="7" t="n">
        <v>4440</v>
      </c>
    </row>
    <row r="7" spans="1:4">
      <c r="A7" s="4" t="s">
        <v>288</v>
      </c>
      <c r="C7" s="5" t="n">
        <v>306000</v>
      </c>
    </row>
    <row r="8" spans="1:4">
      <c r="A8" s="4" t="s">
        <v>289</v>
      </c>
      <c r="C8" s="5" t="n">
        <v>120000</v>
      </c>
    </row>
    <row r="9" spans="1:4">
      <c r="A9" s="4" t="s">
        <v>290</v>
      </c>
      <c r="C9" s="7" t="n">
        <v>116400</v>
      </c>
    </row>
    <row r="10" spans="1:4">
      <c r="A10" s="4" t="s">
        <v>291</v>
      </c>
      <c r="C10" s="5" t="n">
        <v>6000</v>
      </c>
    </row>
    <row r="11" spans="1:4">
      <c r="A11" s="4" t="s">
        <v>292</v>
      </c>
      <c r="C11" s="5" t="n">
        <v>110400</v>
      </c>
    </row>
    <row r="12" spans="1:4">
      <c r="A12" s="4" t="s">
        <v>293</v>
      </c>
      <c r="C12" s="5" t="n">
        <v>9200</v>
      </c>
    </row>
    <row r="13" spans="1:4">
      <c r="A13" s="4" t="s">
        <v>294</v>
      </c>
      <c r="B13" s="7" t="n">
        <v>18400</v>
      </c>
      <c r="C13" s="5" t="n">
        <v>12528130</v>
      </c>
    </row>
    <row r="14" spans="1:4">
      <c r="A14" s="4" t="s">
        <v>295</v>
      </c>
      <c r="C14" s="7" t="n">
        <v>1254000</v>
      </c>
    </row>
    <row r="15" spans="1:4">
      <c r="A15" s="4" t="s">
        <v>296</v>
      </c>
      <c r="C15" s="4" t="s">
        <v>297</v>
      </c>
    </row>
    <row r="16" spans="1:4">
      <c r="A16" s="4" t="s">
        <v>187</v>
      </c>
    </row>
    <row r="17" spans="1:4">
      <c r="A17" s="3" t="s">
        <v>286</v>
      </c>
    </row>
    <row r="18" spans="1:4">
      <c r="A18" s="4" t="s">
        <v>287</v>
      </c>
      <c r="C18" s="7" t="n">
        <v>2500</v>
      </c>
    </row>
    <row r="19" spans="1:4">
      <c r="A19" s="4" t="s">
        <v>289</v>
      </c>
      <c r="C19" s="5" t="n">
        <v>11500000</v>
      </c>
    </row>
    <row r="20" spans="1:4">
      <c r="A20" s="4" t="s">
        <v>298</v>
      </c>
      <c r="C20" s="7" t="n">
        <v>11253250</v>
      </c>
    </row>
    <row r="21" spans="1:4">
      <c r="A21" s="4" t="s">
        <v>294</v>
      </c>
      <c r="C21" s="7" t="n">
        <v>11250750</v>
      </c>
    </row>
    <row r="22" spans="1:4">
      <c r="A22" s="4" t="s">
        <v>299</v>
      </c>
    </row>
    <row r="23" spans="1:4">
      <c r="A23" s="3" t="s">
        <v>286</v>
      </c>
    </row>
    <row r="24" spans="1:4">
      <c r="A24" s="4" t="s">
        <v>288</v>
      </c>
      <c r="B24" s="5" t="n">
        <v>3650000</v>
      </c>
    </row>
    <row r="25" spans="1:4">
      <c r="A25" s="4" t="s">
        <v>300</v>
      </c>
      <c r="B25" s="7" t="n">
        <v>48000</v>
      </c>
    </row>
    <row r="26" spans="1:4">
      <c r="A26" s="4" t="s">
        <v>301</v>
      </c>
    </row>
    <row r="27" spans="1:4">
      <c r="A27" s="3" t="s">
        <v>286</v>
      </c>
    </row>
    <row r="28" spans="1:4">
      <c r="A28" s="4" t="s">
        <v>58</v>
      </c>
      <c r="B28" s="5" t="n">
        <v>8000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02</v>
      </c>
      <c r="B1" s="2" t="s">
        <v>1</v>
      </c>
    </row>
    <row r="2" spans="1:2">
      <c r="B2" s="2" t="s">
        <v>303</v>
      </c>
    </row>
    <row r="3" spans="1:2">
      <c r="A3" s="4" t="s">
        <v>304</v>
      </c>
      <c r="B3" s="4" t="s">
        <v>31</v>
      </c>
    </row>
    <row r="4" spans="1:2">
      <c r="A4" s="4" t="s">
        <v>305</v>
      </c>
      <c r="B4" s="5" t="n">
        <v>3860000</v>
      </c>
    </row>
    <row r="5" spans="1:2">
      <c r="A5" s="4" t="s">
        <v>306</v>
      </c>
      <c r="B5" s="5" t="n">
        <v>3860000</v>
      </c>
    </row>
    <row r="6" spans="1:2">
      <c r="A6" s="4" t="s">
        <v>307</v>
      </c>
      <c r="B6" s="5" t="n">
        <v>2911250</v>
      </c>
    </row>
    <row r="7" spans="1:2">
      <c r="A7" s="4" t="s">
        <v>308</v>
      </c>
      <c r="B7" s="4" t="s">
        <v>309</v>
      </c>
    </row>
    <row r="8" spans="1:2">
      <c r="A8" s="4" t="s">
        <v>310</v>
      </c>
      <c r="B8" s="4" t="s">
        <v>297</v>
      </c>
    </row>
    <row r="9" spans="1:2">
      <c r="A9" s="4" t="s">
        <v>311</v>
      </c>
      <c r="B9" s="4" t="s">
        <v>309</v>
      </c>
    </row>
    <row r="10" spans="1:2">
      <c r="A10" s="4" t="s">
        <v>312</v>
      </c>
      <c r="B10" s="4" t="s">
        <v>31</v>
      </c>
    </row>
    <row r="11" spans="1:2">
      <c r="A11" s="4" t="s">
        <v>313</v>
      </c>
      <c r="B11" s="10" t="n">
        <v>1.3</v>
      </c>
    </row>
    <row r="12" spans="1:2">
      <c r="A12" s="4" t="s">
        <v>314</v>
      </c>
      <c r="B12" s="9" t="n">
        <v>1.3</v>
      </c>
    </row>
    <row r="13" spans="1:2">
      <c r="A13" s="4" t="s">
        <v>315</v>
      </c>
      <c r="B13" s="10" t="n">
        <v>1.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16</v>
      </c>
      <c r="B1" s="2" t="s">
        <v>166</v>
      </c>
    </row>
    <row r="2" spans="1:2">
      <c r="B2" s="2" t="s">
        <v>317</v>
      </c>
    </row>
    <row r="3" spans="1:2">
      <c r="A3" s="4" t="s">
        <v>318</v>
      </c>
      <c r="B3" s="7" t="n">
        <v>22000</v>
      </c>
    </row>
    <row r="4" spans="1:2">
      <c r="A4" s="4" t="s">
        <v>319</v>
      </c>
      <c r="B4" s="5" t="n">
        <v>67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20000000</v>
      </c>
      <c r="C4" s="5" t="n">
        <v>20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300000000</v>
      </c>
      <c r="C8" s="5" t="n">
        <v>300000000</v>
      </c>
    </row>
    <row r="9" spans="1:3">
      <c r="A9" s="4" t="s">
        <v>59</v>
      </c>
      <c r="B9" s="5" t="n">
        <v>51503638</v>
      </c>
      <c r="C9" s="5" t="n">
        <v>47853638</v>
      </c>
    </row>
    <row r="10" spans="1:3">
      <c r="A10" s="4" t="s">
        <v>60</v>
      </c>
      <c r="B10" s="5" t="n">
        <v>51503638</v>
      </c>
      <c r="C10" s="5" t="n">
        <v>478536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7143</v>
      </c>
      <c r="C4" s="7" t="n">
        <v>3596</v>
      </c>
    </row>
    <row r="5" spans="1:3">
      <c r="A5" s="4" t="s">
        <v>65</v>
      </c>
      <c r="B5" s="5" t="n">
        <v>4286</v>
      </c>
      <c r="C5" s="5" t="n">
        <v>2550</v>
      </c>
    </row>
    <row r="6" spans="1:3">
      <c r="A6" s="4" t="s">
        <v>66</v>
      </c>
      <c r="B6" s="5" t="n">
        <v>2857</v>
      </c>
      <c r="C6" s="5" t="n">
        <v>1046</v>
      </c>
    </row>
    <row r="7" spans="1:3">
      <c r="A7" s="3" t="s">
        <v>67</v>
      </c>
    </row>
    <row r="8" spans="1:3">
      <c r="A8" s="4" t="s">
        <v>68</v>
      </c>
      <c r="B8" s="5" t="n">
        <v>45402</v>
      </c>
      <c r="C8" s="5" t="n">
        <v>11479</v>
      </c>
    </row>
    <row r="9" spans="1:3">
      <c r="A9" s="4" t="s">
        <v>69</v>
      </c>
      <c r="B9" s="5" t="n">
        <v>18400</v>
      </c>
      <c r="C9" s="5" t="n">
        <v>12528130</v>
      </c>
    </row>
    <row r="10" spans="1:3">
      <c r="A10" s="4" t="s">
        <v>70</v>
      </c>
      <c r="B10" s="5" t="n">
        <v>22469</v>
      </c>
      <c r="C10" s="5" t="n">
        <v>15092</v>
      </c>
    </row>
    <row r="11" spans="1:3">
      <c r="A11" s="4" t="s">
        <v>71</v>
      </c>
      <c r="B11" s="5" t="n">
        <v>-83414</v>
      </c>
      <c r="C11" s="5" t="n">
        <v>-12553655</v>
      </c>
    </row>
    <row r="12" spans="1:3">
      <c r="A12" s="3" t="s">
        <v>72</v>
      </c>
    </row>
    <row r="13" spans="1:3">
      <c r="A13" s="4" t="s">
        <v>73</v>
      </c>
      <c r="B13" s="5" t="n">
        <v>-11982</v>
      </c>
      <c r="C13" s="5" t="n">
        <v>51720</v>
      </c>
    </row>
    <row r="14" spans="1:3">
      <c r="A14" s="4" t="s">
        <v>74</v>
      </c>
      <c r="B14" s="5" t="n">
        <v>-237033</v>
      </c>
      <c r="C14" s="4" t="s">
        <v>31</v>
      </c>
    </row>
    <row r="15" spans="1:3">
      <c r="A15" s="4" t="s">
        <v>75</v>
      </c>
      <c r="B15" s="5" t="n">
        <v>85745</v>
      </c>
      <c r="C15" s="4" t="s">
        <v>31</v>
      </c>
    </row>
    <row r="16" spans="1:3">
      <c r="A16" s="4" t="s">
        <v>76</v>
      </c>
      <c r="B16" s="5" t="n">
        <v>-246684</v>
      </c>
      <c r="C16" s="5" t="n">
        <v>-12501935</v>
      </c>
    </row>
    <row r="17" spans="1:3">
      <c r="A17" s="4" t="s">
        <v>77</v>
      </c>
      <c r="B17" s="4" t="s">
        <v>31</v>
      </c>
      <c r="C17" s="4" t="s">
        <v>31</v>
      </c>
    </row>
    <row r="18" spans="1:3">
      <c r="A18" s="4" t="s">
        <v>78</v>
      </c>
      <c r="B18" s="7" t="n">
        <v>-246684</v>
      </c>
      <c r="C18" s="7" t="n">
        <v>-12501935</v>
      </c>
    </row>
    <row r="19" spans="1:3">
      <c r="A19" s="4" t="s">
        <v>79</v>
      </c>
      <c r="B19" s="9" t="n">
        <v>-0.01</v>
      </c>
      <c r="C19" s="9" t="n">
        <v>-0.52</v>
      </c>
    </row>
    <row r="20" spans="1:3">
      <c r="A20" s="4" t="s">
        <v>80</v>
      </c>
      <c r="B20" s="5" t="n">
        <v>48865973</v>
      </c>
      <c r="C20" s="5" t="n">
        <v>239848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1</v>
      </c>
      <c r="B1" s="2" t="s">
        <v>1</v>
      </c>
    </row>
    <row r="2" spans="1:3">
      <c r="B2" s="2" t="s">
        <v>2</v>
      </c>
      <c r="C2" s="2" t="s">
        <v>62</v>
      </c>
    </row>
    <row r="3" spans="1:3">
      <c r="A3" s="3" t="s">
        <v>82</v>
      </c>
    </row>
    <row r="4" spans="1:3">
      <c r="A4" s="4" t="s">
        <v>78</v>
      </c>
      <c r="B4" s="7" t="n">
        <v>-246684</v>
      </c>
      <c r="C4" s="7" t="n">
        <v>-12501935</v>
      </c>
    </row>
    <row r="5" spans="1:3">
      <c r="A5" s="3" t="s">
        <v>83</v>
      </c>
    </row>
    <row r="6" spans="1:3">
      <c r="A6" s="4" t="s">
        <v>84</v>
      </c>
      <c r="B6" s="4" t="s">
        <v>31</v>
      </c>
      <c r="C6" s="5" t="n">
        <v>-51720</v>
      </c>
    </row>
    <row r="7" spans="1:3">
      <c r="A7" s="4" t="s">
        <v>85</v>
      </c>
      <c r="B7" s="5" t="n">
        <v>-85745</v>
      </c>
      <c r="C7" s="4" t="s">
        <v>31</v>
      </c>
    </row>
    <row r="8" spans="1:3">
      <c r="A8" s="4" t="s">
        <v>86</v>
      </c>
      <c r="B8" s="5" t="n">
        <v>11982</v>
      </c>
      <c r="C8" s="4" t="s">
        <v>31</v>
      </c>
    </row>
    <row r="9" spans="1:3">
      <c r="A9" s="4" t="s">
        <v>87</v>
      </c>
      <c r="B9" s="5" t="n">
        <v>1480</v>
      </c>
      <c r="C9" s="5" t="n">
        <v>1247</v>
      </c>
    </row>
    <row r="10" spans="1:3">
      <c r="A10" s="4" t="s">
        <v>88</v>
      </c>
      <c r="B10" s="5" t="n">
        <v>44827</v>
      </c>
      <c r="C10" s="4" t="s">
        <v>31</v>
      </c>
    </row>
    <row r="11" spans="1:3">
      <c r="A11" s="4" t="s">
        <v>89</v>
      </c>
      <c r="B11" s="5" t="n">
        <v>174820</v>
      </c>
      <c r="C11" s="4" t="s">
        <v>31</v>
      </c>
    </row>
    <row r="12" spans="1:3">
      <c r="A12" s="4" t="s">
        <v>90</v>
      </c>
      <c r="B12" s="5" t="n">
        <v>18400</v>
      </c>
      <c r="C12" s="5" t="n">
        <v>12528130</v>
      </c>
    </row>
    <row r="13" spans="1:3">
      <c r="A13" s="3" t="s">
        <v>91</v>
      </c>
    </row>
    <row r="14" spans="1:3">
      <c r="A14" s="4" t="s">
        <v>92</v>
      </c>
      <c r="B14" s="5" t="n">
        <v>-1508</v>
      </c>
      <c r="C14" s="5" t="n">
        <v>2350</v>
      </c>
    </row>
    <row r="15" spans="1:3">
      <c r="A15" s="4" t="s">
        <v>93</v>
      </c>
      <c r="B15" s="5" t="n">
        <v>5838</v>
      </c>
      <c r="C15" s="5" t="n">
        <v>720</v>
      </c>
    </row>
    <row r="16" spans="1:3">
      <c r="A16" s="4" t="s">
        <v>37</v>
      </c>
      <c r="B16" s="5" t="n">
        <v>26642</v>
      </c>
      <c r="C16" s="5" t="n">
        <v>861</v>
      </c>
    </row>
    <row r="17" spans="1:3">
      <c r="A17" s="4" t="s">
        <v>94</v>
      </c>
      <c r="B17" s="5" t="n">
        <v>-49948</v>
      </c>
      <c r="C17" s="5" t="n">
        <v>-20347</v>
      </c>
    </row>
    <row r="18" spans="1:3">
      <c r="A18" s="3" t="s">
        <v>95</v>
      </c>
    </row>
    <row r="19" spans="1:3">
      <c r="A19" s="4" t="s">
        <v>96</v>
      </c>
      <c r="B19" s="4" t="s">
        <v>31</v>
      </c>
      <c r="C19" s="5" t="n">
        <v>-3476</v>
      </c>
    </row>
    <row r="20" spans="1:3">
      <c r="A20" s="4" t="s">
        <v>97</v>
      </c>
      <c r="B20" s="4" t="s">
        <v>31</v>
      </c>
      <c r="C20" s="5" t="n">
        <v>-3476</v>
      </c>
    </row>
    <row r="21" spans="1:3">
      <c r="A21" s="3" t="s">
        <v>98</v>
      </c>
    </row>
    <row r="22" spans="1:3">
      <c r="A22" s="4" t="s">
        <v>99</v>
      </c>
      <c r="B22" s="4" t="s">
        <v>31</v>
      </c>
      <c r="C22" s="4" t="s">
        <v>31</v>
      </c>
    </row>
    <row r="23" spans="1:3">
      <c r="A23" s="4" t="s">
        <v>100</v>
      </c>
      <c r="B23" s="5" t="n">
        <v>150000</v>
      </c>
      <c r="C23" s="5" t="n">
        <v>7940</v>
      </c>
    </row>
    <row r="24" spans="1:3">
      <c r="A24" s="4" t="s">
        <v>101</v>
      </c>
      <c r="B24" s="5" t="n">
        <v>150000</v>
      </c>
      <c r="C24" s="5" t="n">
        <v>7940</v>
      </c>
    </row>
    <row r="25" spans="1:3">
      <c r="A25" s="4" t="s">
        <v>102</v>
      </c>
      <c r="B25" s="5" t="n">
        <v>100052</v>
      </c>
      <c r="C25" s="5" t="n">
        <v>-15883</v>
      </c>
    </row>
    <row r="26" spans="1:3">
      <c r="A26" s="4" t="s">
        <v>103</v>
      </c>
      <c r="B26" s="5" t="n">
        <v>59167</v>
      </c>
      <c r="C26" s="5" t="n">
        <v>16601</v>
      </c>
    </row>
    <row r="27" spans="1:3">
      <c r="A27" s="4" t="s">
        <v>104</v>
      </c>
      <c r="B27" s="5" t="n">
        <v>159219</v>
      </c>
      <c r="C27" s="5" t="n">
        <v>718</v>
      </c>
    </row>
    <row r="28" spans="1:3">
      <c r="A28" s="3" t="s">
        <v>105</v>
      </c>
    </row>
    <row r="29" spans="1:3">
      <c r="A29" s="4" t="s">
        <v>106</v>
      </c>
      <c r="B29" s="4" t="s">
        <v>31</v>
      </c>
      <c r="C29" s="4" t="s">
        <v>31</v>
      </c>
    </row>
    <row r="30" spans="1:3">
      <c r="A30" s="4" t="s">
        <v>107</v>
      </c>
      <c r="B30" s="4" t="s">
        <v>31</v>
      </c>
      <c r="C30" s="4" t="s">
        <v>31</v>
      </c>
    </row>
    <row r="31" spans="1:3">
      <c r="A31" s="3" t="s">
        <v>108</v>
      </c>
    </row>
    <row r="32" spans="1:3">
      <c r="A32" s="4" t="s">
        <v>109</v>
      </c>
      <c r="B32" s="4" t="s">
        <v>31</v>
      </c>
      <c r="C32" s="5" t="n">
        <v>110400</v>
      </c>
    </row>
    <row r="33" spans="1:3">
      <c r="A33" s="4" t="s">
        <v>110</v>
      </c>
      <c r="B33" s="4" t="s">
        <v>31</v>
      </c>
      <c r="C33" s="5" t="n">
        <v>6000</v>
      </c>
    </row>
    <row r="34" spans="1:3">
      <c r="A34" s="4" t="s">
        <v>111</v>
      </c>
      <c r="B34" s="7" t="n">
        <v>48038</v>
      </c>
      <c r="C34"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13:43:56Z</dcterms:created>
  <dcterms:modified xmlns:dcterms="http://purl.org/dc/terms/" xmlns:xsi="http://www.w3.org/2001/XMLSchema-instance" xsi:type="dcterms:W3CDTF">2018-05-17T13:43:56Z</dcterms:modified>
</cp:coreProperties>
</file>